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_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CHEDULE OF ERROR CORRECTIONS A" sheetId="25" state="visible" r:id="rId25"/>
    <sheet xmlns:r="http://schemas.openxmlformats.org/officeDocument/2006/relationships" name="SCHEDULE OF ERROR CORRECTIONS_2" sheetId="26" state="visible" r:id="rId26"/>
    <sheet xmlns:r="http://schemas.openxmlformats.org/officeDocument/2006/relationships" name="RESTATEMENT OF PREVIOUSLY ISS_3" sheetId="27" state="visible" r:id="rId27"/>
    <sheet xmlns:r="http://schemas.openxmlformats.org/officeDocument/2006/relationships" name="SCHEDULE OF COMMON STOCK SUBJEC" sheetId="28" state="visible" r:id="rId28"/>
    <sheet xmlns:r="http://schemas.openxmlformats.org/officeDocument/2006/relationships" name="SCHEDULE OF CALCULATION OF BASI"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PRIVATE PLACEMENT (Details Narr" sheetId="32" state="visible" r:id="rId32"/>
    <sheet xmlns:r="http://schemas.openxmlformats.org/officeDocument/2006/relationships" name="RELATED PARTY TRANSACTIONS (Det" sheetId="33" state="visible" r:id="rId33"/>
    <sheet xmlns:r="http://schemas.openxmlformats.org/officeDocument/2006/relationships" name="COMMITMENTS (Details Narrative)" sheetId="34" state="visible" r:id="rId34"/>
    <sheet xmlns:r="http://schemas.openxmlformats.org/officeDocument/2006/relationships" name="STOCKHOLDER_S EQUITY (Details N" sheetId="35" state="visible" r:id="rId35"/>
    <sheet xmlns:r="http://schemas.openxmlformats.org/officeDocument/2006/relationships" name="SCHEDULE OF DEFERRED TAX ASSETS" sheetId="36" state="visible" r:id="rId36"/>
    <sheet xmlns:r="http://schemas.openxmlformats.org/officeDocument/2006/relationships" name="SCHEDULE OF INCOME TAX PROVISIO" sheetId="37" state="visible" r:id="rId37"/>
    <sheet xmlns:r="http://schemas.openxmlformats.org/officeDocument/2006/relationships" name="SCHEDULE OF EFFECTIVE INCOME TA" sheetId="38" state="visible" r:id="rId38"/>
    <sheet xmlns:r="http://schemas.openxmlformats.org/officeDocument/2006/relationships" name="INCOME TAX (Details Narrative)" sheetId="39" state="visible" r:id="rId39"/>
    <sheet xmlns:r="http://schemas.openxmlformats.org/officeDocument/2006/relationships" name="SCHEDULE OF FAIR VALUE ASSETS M" sheetId="40" state="visible" r:id="rId40"/>
    <sheet xmlns:r="http://schemas.openxmlformats.org/officeDocument/2006/relationships" name="SUBSEQUENT EVENTS (Details Narr" sheetId="41" state="visible" r:id="rId41"/>
    <sheet xmlns:r="http://schemas.openxmlformats.org/officeDocument/2006/relationships" name="SCHEDULE OF CONDENSED BALANCE 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Globis
NV Merger Corp.</t>
        </is>
      </c>
    </row>
    <row r="7">
      <c r="A7" s="4" t="inlineStr">
        <is>
          <t>Entity Central Index Key</t>
        </is>
      </c>
      <c r="B7" s="4" t="inlineStr">
        <is>
          <t>0001903870</t>
        </is>
      </c>
    </row>
    <row r="8">
      <c r="A8" s="4" t="inlineStr">
        <is>
          <t>Entity Primary SIC Number</t>
        </is>
      </c>
      <c r="B8" s="4" t="inlineStr">
        <is>
          <t>6770</t>
        </is>
      </c>
    </row>
    <row r="9">
      <c r="A9" s="4" t="inlineStr">
        <is>
          <t>Entity Tax Identification Number</t>
        </is>
      </c>
      <c r="B9" s="4" t="inlineStr">
        <is>
          <t>85-2703418</t>
        </is>
      </c>
    </row>
    <row r="10">
      <c r="A10" s="4" t="inlineStr">
        <is>
          <t>Entity Incorporation, State or Country Code</t>
        </is>
      </c>
      <c r="B10" s="4" t="inlineStr">
        <is>
          <t>NV</t>
        </is>
      </c>
    </row>
    <row r="11">
      <c r="A11" s="4" t="inlineStr">
        <is>
          <t>Entity Address, Address Line One</t>
        </is>
      </c>
      <c r="B11" s="4" t="inlineStr">
        <is>
          <t>7100
W. Camino Real</t>
        </is>
      </c>
    </row>
    <row r="12">
      <c r="A12" s="4" t="inlineStr">
        <is>
          <t>Entity Address, Address Line Two</t>
        </is>
      </c>
      <c r="B12" s="4" t="inlineStr">
        <is>
          <t>Suite 302-48</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3</t>
        </is>
      </c>
    </row>
    <row r="16">
      <c r="A16" s="4" t="inlineStr">
        <is>
          <t>City Area Code</t>
        </is>
      </c>
      <c r="B16" s="4" t="inlineStr">
        <is>
          <t>212</t>
        </is>
      </c>
    </row>
    <row r="17">
      <c r="A17" s="4" t="inlineStr">
        <is>
          <t>Local Phone Number</t>
        </is>
      </c>
      <c r="B17" s="4" t="inlineStr">
        <is>
          <t>847-324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7100
W. Camino Real</t>
        </is>
      </c>
    </row>
    <row r="25">
      <c r="A25" s="4" t="inlineStr">
        <is>
          <t>Entity Address, Address Line Two</t>
        </is>
      </c>
      <c r="B25" s="4" t="inlineStr">
        <is>
          <t>Suite 302-48</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33</t>
        </is>
      </c>
    </row>
    <row r="29">
      <c r="A29" s="4" t="inlineStr">
        <is>
          <t>City Area Code</t>
        </is>
      </c>
      <c r="B29" s="4" t="inlineStr">
        <is>
          <t>212</t>
        </is>
      </c>
    </row>
    <row r="30">
      <c r="A30" s="4" t="inlineStr">
        <is>
          <t>Local Phone Number</t>
        </is>
      </c>
      <c r="B30" s="4" t="inlineStr">
        <is>
          <t>847-3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SUMMARY OF SIGNIFICANT ACCOUNTING POLICIES</t>
        </is>
      </c>
      <c r="B5" s="4" t="inlineStr">
        <is>
          <t xml:space="preserve">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GLOBIS
ACQUISITION CORP. NOTES
TO FINANCIAL STATEMENTS DECEMBER
31, 202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December 31, 2020. Marketable
Securities Held in Trust Account At
December 31, 2020, substantially all of the assets held in the Trust Account were held in money market funds which invest U.S. Treasury
securities. Common
Stock Subject to Possible Redemption (Restated,
see Note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GLOBIS
ACQUISITION CORP. NOTES
TO FINANCIAL STATEMENTS DECEMBER
31, 2020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tock (Restated, see Note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Common Stock in the aggregate. As of December
31 2020,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CALCULATION OF BASIC AND DILUTED NET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 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 </t>
        </is>
      </c>
      <c r="C5"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amended by the Amendment No. 1 to the Annual Report on Form 10-K/A as filed with the SEC
on December 7, 2021. The interim results for the three and nine months ended September 30, 2021 are not necessarily indicative of the
results to be expected for the year ending December 31, 2021 or for any future periods. GLOBIS
ACQUISITION CORP. NOTES
TO CONDENSED FINANCIAL STATEMENTS SEPTEMBER
30, 2021 (UNAUDI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did not have any cash equivalents as of September 30, 2021 or December 31, 2020. Marketable
Securities Held in Trust Account At
September 30, 2021 and December 31,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FINANCIAL STATEMENTS SEPTEMBER
30, 2021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been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Common Stock in the aggregate. As of September
30, 2021 and 2020, the Company did not have any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GLOBIS
ACQUISITION CORP. NOTES
TO CONDENSED FINANCIAL STATEMENTS SEPTEMBER
30, 2021 (UNAUDITED) 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INITIAL PUBLIC OFFERING</t>
        </is>
      </c>
      <c r="B5" s="4" t="inlineStr">
        <is>
          <t xml:space="preserve">NOTE
4. INITIAL PUBLIC OFFERING Pursuant
to the Initial Public Offering, the Company sold 11,500,000
Units, which included a full exercise by the
underwriters of their over-allotment option in the amount of 1,500,000
Units, at a price of $ 10.00
per Unit. Each Unit consists of one share of
common stock and one redeemable warrant (“Public Warrant”). Each Public Warrant entitles the holder to purchase one share
of common stock at a price of $ 11.50
per share, subject to adjustment (see Note 8). </t>
        </is>
      </c>
      <c r="C5" s="4" t="inlineStr">
        <is>
          <t xml:space="preserve">NOTE
4. INITIAL PUBLIC OFFERING Pursuant
to the Initial Public Offering, the Company sold 11,500,000
Units, which included a full exercise by the
underwriters of their over-allotment option in the amount of 1,500,000
Units, at a price of $ 10.00
per Unit. Each Unit consists of one share of
common stock and one redeemable warrant (“Public Warrant”). Each Public Warrant entitles the holder to purchase one share
of common stock at a price of $ 11.50
per share, subject to adjustment (see Note 8). GLOBIS
ACQUISITION CORP. NOTES
TO CONDENSED FINANCIAL STATEMENTS SEPTEMBER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PRIVATE PLACEMENT</t>
        </is>
      </c>
      <c r="B5" s="4" t="inlineStr">
        <is>
          <t xml:space="preserve">NOTE
5. PRIVATE PLACEMENT Simultaneously
with the closing of the Initial Public Offering, Globis SPAC LLC purchased 3,688,889
Private Warrants at a purchase price of $ 0.75
per Private Warrant, for an aggregate purchase
price of $ 2,766,667
and Up and Up purchased 500,000
Private Warrants at a purchase price of $ 0.75
per Private Warrant, for an aggregate purchase
price of $ 375,000 .
Each Private Warrant entitles the holder to purchase one share of common stock at a price of $ 11.50
per share, subject to adjustment (see Note 8).
In addition, Up and Up purchased an aggregate of 100,833
Placement Units at a purchase price of $ 10.00
per Placement Unit, or $ 1,008,333
in the aggregate. Each Placement Unit consists
of one share of common stock (“Placement Share”) and one redeemable warrant (“Placement Warrant”). Each Placement
Warrant entitles the holder to purchase one share of common stock at a price of $ 11.50
per share, subject to adjustment (see Note 8). GLOBIS
ACQUISITION CORP. NOTES
TO FINANCIAL STATEMENTS DECEMBER
31, 202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c r="C5" s="4" t="inlineStr">
        <is>
          <t xml:space="preserve">NOTE
5. PRIVATE PLACEMENT Simultaneously
with the closing of the Initial Public Offering, Globis SPAC LLC purchased 3,688,889
Private Warrants at a purchase price of $ 0.75
per Private Warrant, for an aggregate purchase
price of $ 2,766,667
and Up and Up purchased 500,000
Private Warrants at a purchase price of $ 0.75
per Private Warrant, for an aggregate purchase
price of $ 375,000 .
Each Private Warrant entitles the holder to purchase one share of common stock at a price of $ 11.50
per share, subject to adjustment (see Note 8).
In addition, Up and Up purchased an aggregate of 100,833
Placement Units at a purchase price of $10.00
per Placement Unit, or $ 1,008,333
in the aggregate. Each Placement Unit consists
of one share of common stock (“Placement Share”) and one redeemable warrant (“Placement Warrant”). Each Placement
Warrant entitles the holder to purchase one share of common stock at a price of $ 11.50
per share, subject to adjustment (see Note 8).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RELATED PARTY TRANSACTIONS</t>
        </is>
      </c>
      <c r="B5" s="4" t="inlineStr">
        <is>
          <t xml:space="preserve">NOTE
6. RELATED PARTY TRANSACTIONS Founder
Shares On
September 1, 2020, Globis SPAC LLC purchased 2,875,000
shares of the Company’s common stock for
an aggregate price of $ 25,000 .
On December 7, 2020, the Company sold an additional 172,500
shares of the Company’s common stocks to
Up and Up for an aggregate price of $ 1,500 ,
resulting in a total of 3,047,500
shares of common stock being sold to the Sponsors
(the “Founder Shares”) and being issued and outstanding, of which an aggregate of up to 397,500
shares were subject to forfeiture to the extent
that the underwriters’ over-allotment option was not exercised in full or in part, so that the Sponsors would own approximately
21%
of the Company’s issued and outstanding
shares after the Initial Public Offering. As a result of the underwriters’ election to fully exercise their over-allotment option
on December 15, 2020, no Founder Shares are currently subject to forfeiture.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per month for office space, secretarial and administrative
support. Upon completion of the Business Combination or the Company’s liquidation, the Company will cease paying these monthly
fees. For the period from August 21, 2020 (inception) through December 31, 2020, the Company incurred $ 5,000
in fees for these services, of which amount is
included in accrued expenses in the accompanying balance sheet. Advances
from Related Party As
of December 2, 2020, the Sponsor advanced the Company $ 50,000
to fund certain offering cost in connection with
the Initial Public Offering. The outstanding balance under these advances was repaid upon the closing of the Initial Public Offering
on December 15, 202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the notes may be converted upon completion of a Business Combination
into warrants at a price of $ 0.75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t>
        </is>
      </c>
      <c r="C5" s="4" t="inlineStr">
        <is>
          <t xml:space="preserve">NOTE
6. RELATED PARTY TRANSACTIONS Founder
Shares On
September 1, 2020, Globis SPAC LLC purchased 2,875,000
shares of the Company’s common stock for
an aggregate price of $ 25,000 .
On December 7, 2020, the Company sold an additional 172,500
shares of the Company’s common stocks to
Up and Up for an aggregate price of $ 1,500 ,
resulting in a total of 3,047,500
shares of common stock being sold to the Sponsors
(the “Founder Shares”) and being issued and outstanding, of which an aggregate of up to 397,500
shares were subject to forfeiture to the extent
that the underwriters’ over-allotment option was not exercised in full or in part, so that the Sponsors would own approximately
21 %
of the Company’s issued and outstanding shares after the Initial Public Offering. As a result of the underwriters’ election
to fully exercise their over-allotment option on December 15, 2020, no Founder Shares are currently subject to forfeiture.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per month for office space, secretarial and administrative
support. Upon completion of the Business Combination or the Company’s liquidation, the Company will cease paying these monthly
fees. For the three and nine months ended September 30, 2021, the Company incurred $ 30,000
and $ 90,000 ,
respectively, in fees for these services. At September 30, 2021, $ 5,000
is reflected in accrued expenses related to this
agreement. Advances
from Related Party As
of December 2, 2020, the Sponsor advanced the Company $ 50,000
to fund certain offering costs in connection
with the Initial Public Offering. The outstanding balance under these advances was repaid upon the closing of the Initial Public Offering
on December 15, 202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On
January 11, 2021, the Company issued the Note to the Lender, which provides for borrowings from time to time of up to an aggregate of
$ 1,000,000 .
The Note bears no interest and is due and payable upon the date on which the Company consummates its initial Business Combination. On
various dates during the nine months ended September 30, 2021, the Company drew a total of $ 700,000
under the Note in accordance with the Working
Capital Loans. On
April 28, 2021, the Note was amended to terminate the option for the Lender to convert the amount outstanding under the Note into Private
Warrants. On
July 19, 2021, the Note was amended to increase the principal amount of the Note to $ 2,000,000 . On
October 13, 2021, the Note was amended to increase the principal amount of the Note to $ 3,000,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COMMITMENTS</t>
        </is>
      </c>
      <c r="B5" s="4" t="inlineStr">
        <is>
          <t xml:space="preserve">NOTE
7.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FINANCIAL STATEMENTS DECEMBER
31, 2020 Underwriting
Agreement The
underwriters are entitled to receive the 402,500
equity participation shares upon the consummation
of a Business Combination. The equity participation shares have been placed in escrow until the consummation of a Business Combination.
If a Business Combination is not consummated, the equity participation shares will be forfeited by the underwriters. The Company accounted
for the equity participation shares as an expense of the Initial Public Offering, resulting in a charge directly to stockholders’
equity. The fair value of the equity participation shares is estimated to be $ 4,025,000 ,
based upon the offering price of the Units of $ 10.00
per Unit. </t>
        </is>
      </c>
      <c r="C5" s="4" t="inlineStr">
        <is>
          <t xml:space="preserve">NOTE
7.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CONDENSED FINANCIAL STATEMENTS SEPTEMBER
30, 2021 (UNAUDITED) Underwriting
Agreement The
underwriters are entitled to receive the 402,500
equity participation shares upon the consummation
of a Business Combination. The equity participation shares have been placed in escrow until the consummation of a Business Combination.
If a Business Combination is not consummated, the equity participation shares will be forfeited by the underwriters. The Company accounted
for the equity participation shares as an expense of the Initial Public Offering, resulting in a charge directly to stockholder’s
equity. The fair value of the equity participation shares is estimated to be $ 4,025,000 ,
based upon the offering price of the Units of $ 10.00
per Un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STOCKHOLDER’S EQUITY</t>
        </is>
      </c>
      <c r="B5" s="4" t="inlineStr">
        <is>
          <t xml:space="preserve">NOTE
8. STOCKHOLDERS’ EQUITY (Restated,
see Note 2) STOCKHOLDER’S EQUITY Preferred
Stock 1,000,000 shares
of preferred stock with a par value of $ 0.0001
per share with such designations, voting and
other rights and preferences as may be determined from time to time by the Company’s board of directors. At December 31, 2020,
there were no shares of preferred stock issued or outstanding. Common
Stock 100,000,000
shares of common stock with a par value of $ 0.0001
per share. At December 31, 2020, there were 3,550,833
shares of common stock issued and outstanding,
excluding 11,500,000 shares
of common stock subject to possible redemption which are presented as temporary equity. Warrants
Notwithstanding
the foregoing, if a registration statement covering the shares of common stock issuable upon exercise of the warrants is not effective
within 9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s of common stock equals or exceeds $ 16.50
per share (as adjusted for stock splits,
stock dividends, reorganizations and recapitalizations), for any 20 trading days within a 30 -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 9.50
per share, then the exercise price of the warrants
will be adjusted (to the nearest cent) to be equal to 115%
of the higher of the Market Value and the Newly
Issued Price, and the $ 16.50
per share redemption trigger price will be adjusted
(to the nearest cent) to be equal to 165%
of the higher of the Market Value and the Newly
Issued Price. GLOBIS
ACQUISITION CORP. NOTES
TO FINANCIAL STATEMENTS DECEMBER
31, 2020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t>
        </is>
      </c>
      <c r="C5" s="4" t="inlineStr">
        <is>
          <t xml:space="preserve">NOTE
8. STOCKHOLDER’S EQUITY Preferred
Stock 1,000,000 shares
of preferred stock with a par value of $ 0.0001 per share with such designations, voting and other rights and
preferences as may be determined from time to time by the Company’s board of directors. At September 30, 2021 and December 31,
2020, there were no shares of preferred stock issued or outstanding. Common
Stock 100,000,000
shares of common stock with a par value of $ 0.0001
per share. At September 30, 2021 and December
31, 2020, there were 3,550,833
shares of common stock issued and outstanding,
excluding 11,500,000 shares
of common stock subject to possible redemption which are presented as temporary equity. Warrants
Notwithstanding
the foregoing, if a registration statement covering the shares of common stock issuable upon exercise of the warrants is not effective
within 90 days from the consummation of the Company’s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 0.01 per
warrant;
● at
any time while the warrants are exercisable;
● upon
not less than 30
days’ prior written notice of redemption
to each warrant holder;
● if,
and only if, the reported last sale price of the shares of common stock equals or exceeds $ 16.50
per share (as adjusted for stock splits,
stock dividends, reorganizations and recapitalization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 9.50
per share, then the exercise price of the warrants
will be adjusted (to the nearest cent) to be equal to 115 %
of the higher of the Market Value and the Newly Issued Price, and the $ 16.50
per share redemption trigger price will be adjusted
(to the nearest cent) to be equal to 165 %
of the higher of the Market Value and the Newly Issued Price.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GLOBIS
ACQUISITION CORP. NOTES
TO CONDENSED FINANCIAL STATEMENTS SEPTEMBER
30,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t>
        </is>
      </c>
      <c r="B1" s="2" t="inlineStr">
        <is>
          <t>4 Months Ended</t>
        </is>
      </c>
    </row>
    <row r="2">
      <c r="B2" s="2" t="inlineStr">
        <is>
          <t>Dec. 31, 2020</t>
        </is>
      </c>
    </row>
    <row r="3">
      <c r="A3" s="4" t="inlineStr">
        <is>
          <t>Globis Acquisition Corp [Member]</t>
        </is>
      </c>
    </row>
    <row r="4">
      <c r="A4" s="3" t="inlineStr">
        <is>
          <t>Restructuring Cost and Reserve [Line Items]</t>
        </is>
      </c>
    </row>
    <row r="5">
      <c r="A5" s="4" t="inlineStr">
        <is>
          <t>INCOME TAX</t>
        </is>
      </c>
      <c r="B5" s="4" t="inlineStr">
        <is>
          <t xml:space="preserve">NOTE
9. INCOME TAX The
Company’s net deferred tax assets are as follows: SCHEDULE
OF DEFERRED TAX ASSETS
December
31,
2020
Deferred tax assets
Net operating loss carryforward $ 2,586
Startup and organizational costs 16,290
Total deferred tax assets 18,876
Valuation Allowance (18,876 )
Deferred tax assets, net valuation allowance $ — The
income tax provision consists of the following: SCHEDULE
OF INCOME TAX PROVISION
December
31,
2020
Federal
Current $ —
Deferred (18,876 )
State and Local
Current —
Deferred —
Change in valuation allowance 18,876
Income tax provision $ — As
of December 31, 2020, the Company had $ 89,88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1, 2020 (inception) through December 31, 2020, the change in the valuation allowance was $ 18,876 . A
reconciliation of the federal income tax rate to the Company’s effective tax rate is as follows: SCHEDULE
OF EFFECTIVE INCOME TAX RATE RECONCILIATION
December
31, 2020
Statutory federal income tax rate 21.0 %
State taxes, net of federal tax benefit 0.0 %
Valuation allowance (21.0 )%
Income tax provision 0.0 % GLOBIS
ACQUISITION CORP. NOTES
TO FINANCIAL STATEMENTS DECEMBER
31, 2020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FAIR VALUE MEASUREMENTS</t>
        </is>
      </c>
      <c r="B5" s="4"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SCHEDULE
OF FAIR VALUE ASSETS MEASURED ON RECURRING BASIS
Description Level December
31,
Assets:
Marketable securities held in
Trust Account 1 $ 116,150,000 </t>
        </is>
      </c>
      <c r="C5"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Assets:
Marketable
securities held in Trust Account 1 $ 116,155,627 $ 116,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SUBSEQUENT EVENTS</t>
        </is>
      </c>
      <c r="B5"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11, 2021, the Company issued the Note to the Lender, which provides for borrowings from time to time of up to an aggregate of
$ 1,000,000 .
The Note bears no interest and is due and payable upon the date on which the Company consummates its initial Business Combination. At
the election of the Lender, all or a portion of the unpaid principal amount of the Note may be converted upon the consummation of the
Company’s initial Business Combination into a number of warrants of the Company, with each warrant being exercisable for one share
of common stock of the Company (the “Conversion Warrants”), equal to: (x) the portion of the principal amount of the Note
being converted, divided by (y) $ 0.75 ,
rounded up to the nearest whole number of warrants. The Conversion Warrants are identical to the Private Warrants issued. On February
2, 2021, the Company borrowed $100,000
in accordance with the Note.</t>
        </is>
      </c>
      <c r="C5" s="4" t="inlineStr">
        <is>
          <t>NOTE
10.  SUBSEQUENT EVENTS The
Company evaluated subsequent events and transactions that occurred after the balance sheet date up to the date that the financial statements
were issued. Based upon this review, other than described below and the restatement discussed in Note 2, the Company did not identify
any subsequent events that would have required adjustment or disclosure in the condensed financial statements. In
October 2021, the Company increased the principal amount available under the Note (as defined in Note 1 under Liquidity) to $ 3,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Globis Acquisition Corp [Member]</t>
        </is>
      </c>
      <c r="B1" s="2" t="inlineStr">
        <is>
          <t>4 Months Ended</t>
        </is>
      </c>
      <c r="C1" s="2" t="inlineStr">
        <is>
          <t>9 Months Ended</t>
        </is>
      </c>
    </row>
    <row r="2">
      <c r="B2" s="2" t="inlineStr">
        <is>
          <t>Dec. 31, 2020</t>
        </is>
      </c>
      <c r="C2" s="2" t="inlineStr">
        <is>
          <t>Sep. 30, 2021</t>
        </is>
      </c>
    </row>
    <row r="3">
      <c r="A3" s="3" t="inlineStr">
        <is>
          <t>Restructuring Cost and Reserve [Line Items]</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amended by the Amendment No. 1 to the Annual Report on Form 10-K/A as filed with the SEC
on December 7, 2021. The interim results for the three and nine months ended September 30, 2021 are not necessarily indicative of the
results to be expected for the year ending December 31, 2021 or for any future periods. GLOBIS
ACQUISITION CORP. NOTES
TO CONDENSED FINANCIAL STATEMENTS SEPTEMBER
30, 2021 (UNAUDI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GLOBIS
ACQUISITION CORP. NOTES
TO FINANCIAL STATEMENTS DECEMBER
31, 202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have any cash equivalents as of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September 30, 2021 or December 31, 2020. </t>
        </is>
      </c>
    </row>
    <row r="8">
      <c r="A8" s="4" t="inlineStr">
        <is>
          <t>Marketable Securities Held in Trust Account</t>
        </is>
      </c>
      <c r="B8" s="4" t="inlineStr">
        <is>
          <t xml:space="preserve">Marketable
Securities Held in Trust Account At
December 31, 2020, substantially all of the assets held in the Trust Account were held in money market funds which invest U.S. Treasury
securities. </t>
        </is>
      </c>
      <c r="C8" s="4" t="inlineStr">
        <is>
          <t xml:space="preserve">Marketable
Securities Held in Trust Account At
September 30, 2021 and December 31,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9">
      <c r="A9" s="4" t="inlineStr">
        <is>
          <t>Common Stock Subject to Possible Redemption</t>
        </is>
      </c>
      <c r="B9" s="4" t="inlineStr">
        <is>
          <t xml:space="preserve">Common
Stock Subject to Possible Redemption (Restated,
see Note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t>
        </is>
      </c>
      <c r="C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t>
        </is>
      </c>
    </row>
    <row r="10">
      <c r="A10" s="4" t="inlineStr">
        <is>
          <t>Income Taxes</t>
        </is>
      </c>
      <c r="B10"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GLOBIS
ACQUISITION CORP. NOTES
TO FINANCIAL STATEMENTS DECEMBER
31, 2020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c r="C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FINANCIAL STATEMENTS SEPTEMBER
30, 2021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been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1">
      <c r="A11" s="4" t="inlineStr">
        <is>
          <t>Net Income (Loss) per Common Share</t>
        </is>
      </c>
      <c r="B11" s="4" t="inlineStr">
        <is>
          <t xml:space="preserve">Net
Loss per Common Stock (Restated, see Note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Common Stock in the aggregate. As of December
31 2020,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CALCULATION OF BASIC AND DILUTED NET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 </t>
        </is>
      </c>
      <c r="C11"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Common Stock in the aggregate. As of September
30, 2021 and 2020, the Company did not have any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GLOBIS
ACQUISITION CORP. NOTES
TO CONDENSED FINANCIAL STATEMENTS SEPTEMBER
30, 2021 (UNAUDITED)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c r="C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accompanying financial statements. </t>
        </is>
      </c>
      <c r="C14"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row r="15">
      <c r="A15" s="4" t="inlineStr">
        <is>
          <t>Fair Value Measurements</t>
        </is>
      </c>
      <c r="C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Globis Acquisition Corp [Member] - USD ($)</t>
        </is>
      </c>
      <c r="B1" s="2" t="inlineStr">
        <is>
          <t>Sep. 30, 2021</t>
        </is>
      </c>
      <c r="C1" s="2" t="inlineStr">
        <is>
          <t>Dec. 31, 2020</t>
        </is>
      </c>
    </row>
    <row r="2">
      <c r="A2" s="3" t="inlineStr">
        <is>
          <t>Current assets</t>
        </is>
      </c>
    </row>
    <row r="3">
      <c r="A3" s="4" t="inlineStr">
        <is>
          <t>Cash</t>
        </is>
      </c>
      <c r="B3" s="5" t="n">
        <v>8413</v>
      </c>
      <c r="C3" s="5" t="n">
        <v>202068</v>
      </c>
    </row>
    <row r="4">
      <c r="A4" s="4" t="inlineStr">
        <is>
          <t>Prepaid expenses</t>
        </is>
      </c>
      <c r="B4" s="6" t="n">
        <v>150653</v>
      </c>
      <c r="C4" s="6" t="n">
        <v>283333</v>
      </c>
    </row>
    <row r="5">
      <c r="A5" s="4" t="inlineStr">
        <is>
          <t>Total Current Assets</t>
        </is>
      </c>
      <c r="B5" s="6" t="n">
        <v>159066</v>
      </c>
      <c r="C5" s="6" t="n">
        <v>485401</v>
      </c>
    </row>
    <row r="6">
      <c r="A6" s="4" t="inlineStr">
        <is>
          <t>Marketable securities held in Trust Account</t>
        </is>
      </c>
      <c r="B6" s="6" t="n">
        <v>116155627</v>
      </c>
      <c r="C6" s="6" t="n">
        <v>116150000</v>
      </c>
    </row>
    <row r="7">
      <c r="A7" s="4" t="inlineStr">
        <is>
          <t>TOTAL ASSETS</t>
        </is>
      </c>
      <c r="B7" s="6" t="n">
        <v>116314693</v>
      </c>
      <c r="C7" s="6" t="n">
        <v>116635401</v>
      </c>
    </row>
    <row r="8">
      <c r="A8" s="3" t="inlineStr">
        <is>
          <t>LIABILITIES AND STOCKHOLDERS’ (DEFICIT) EQUITY</t>
        </is>
      </c>
    </row>
    <row r="9">
      <c r="A9" s="4" t="inlineStr">
        <is>
          <t>Current liabilities - Accounts payable and accrued expenses</t>
        </is>
      </c>
      <c r="B9" s="6" t="n">
        <v>646729</v>
      </c>
      <c r="C9" s="6" t="n">
        <v>65628</v>
      </c>
    </row>
    <row r="10">
      <c r="A10" s="4" t="inlineStr">
        <is>
          <t>Promissory note – related party</t>
        </is>
      </c>
      <c r="B10" s="6" t="n">
        <v>700000</v>
      </c>
      <c r="C10" s="4" t="inlineStr">
        <is>
          <t xml:space="preserve"> </t>
        </is>
      </c>
    </row>
    <row r="11">
      <c r="A11" s="4" t="inlineStr">
        <is>
          <t>TOTAL LIABILITIES</t>
        </is>
      </c>
      <c r="B11" s="6" t="n">
        <v>1346729</v>
      </c>
      <c r="C11" s="6" t="n">
        <v>65628</v>
      </c>
    </row>
    <row r="12">
      <c r="A12" s="4" t="inlineStr">
        <is>
          <t>Commitments and Contingencies</t>
        </is>
      </c>
      <c r="B12" s="4" t="inlineStr">
        <is>
          <t xml:space="preserve"> </t>
        </is>
      </c>
      <c r="C12" s="4" t="inlineStr">
        <is>
          <t xml:space="preserve"> </t>
        </is>
      </c>
    </row>
    <row r="13">
      <c r="A13" s="4" t="inlineStr">
        <is>
          <t>Common stock subject to possible redemption 11,500,000 shares at redemption value at September 30, 2021 and December 31, 2020</t>
        </is>
      </c>
      <c r="B13" s="6" t="n">
        <v>116150000</v>
      </c>
      <c r="C13" s="6" t="n">
        <v>116150000</v>
      </c>
    </row>
    <row r="14">
      <c r="A14" s="3" t="inlineStr">
        <is>
          <t>Stockholders’ (Deficit) Equity</t>
        </is>
      </c>
    </row>
    <row r="15">
      <c r="A15" s="4" t="inlineStr">
        <is>
          <t>Preferred stock, $0.0001 par value; 1,000,000 shares authorized; no shares issued and outstanding</t>
        </is>
      </c>
      <c r="B15" s="4" t="inlineStr">
        <is>
          <t xml:space="preserve"> </t>
        </is>
      </c>
      <c r="C15" s="4" t="inlineStr">
        <is>
          <t xml:space="preserve"> </t>
        </is>
      </c>
    </row>
    <row r="16">
      <c r="A16" s="4" t="inlineStr">
        <is>
          <t>Common stock, $0.0001 par value; 100,000,000 shares authorized; 15,050,833 shares issued and outstanding (excluding 11,500,000 shares subject to possible redemption) at September 30, 2021 and December 31, 2020</t>
        </is>
      </c>
      <c r="B16" s="6" t="n">
        <v>355</v>
      </c>
      <c r="C16" s="6" t="n">
        <v>355</v>
      </c>
    </row>
    <row r="17">
      <c r="A17" s="4" t="inlineStr">
        <is>
          <t>Additional paid-in capital</t>
        </is>
      </c>
      <c r="B17" s="6" t="n">
        <v>509304</v>
      </c>
      <c r="C17" s="6" t="n">
        <v>509304</v>
      </c>
    </row>
    <row r="18">
      <c r="A18" s="4" t="inlineStr">
        <is>
          <t>Accumulated deficit</t>
        </is>
      </c>
      <c r="B18" s="6" t="n">
        <v>-1691695</v>
      </c>
      <c r="C18" s="6" t="n">
        <v>-89886</v>
      </c>
    </row>
    <row r="19">
      <c r="A19" s="4" t="inlineStr">
        <is>
          <t>Total Stockholders’ (Deficit) Equity</t>
        </is>
      </c>
      <c r="B19" s="6" t="n">
        <v>-1182036</v>
      </c>
      <c r="C19" s="6" t="n">
        <v>419773</v>
      </c>
    </row>
    <row r="20">
      <c r="A20" s="4" t="inlineStr">
        <is>
          <t>TOTAL LIABILITIES AND STOCKHOLDERS’ (DEFICIT) EQUITY</t>
        </is>
      </c>
      <c r="B20" s="5" t="n">
        <v>116314693</v>
      </c>
      <c r="C20" s="5"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SCHEDULE OF ERROR CORRECTIONS AND PRIOR PERIOD ADJUSTMENTS</t>
        </is>
      </c>
      <c r="B5" s="4" t="inlineStr">
        <is>
          <t xml:space="preserve">SCHEDULE
OF ERROR CORRECTIONS AND PRIOR PERIOD ADJUSTMENTS
As
Previously Adjustment As
Restated
Balance Sheet as of December 15, 2020 (Audited)
Common stock subject to possible
redemption $ 111,652,086 $ 4,497,914 $ 116,150,000
Common stock $ 401 $ (45 ) $ 356
Additional paid-in capital $ 5,007,172 $ (4,497,869 ) $ 509,303
Accumulated deficit $ (7,571 ) $ — $ (7,571 )
Total Stockholders’ Equity $ 5,000,002 $ (4,497,914 ) $ 502,088
Number of shares of common stock subject to
possible redemption 11,054,662 445,338 11,500,000
Balance Sheet as of December 31, 2020 (Audited)
Common stock subject to possible redemption $ 111,569,772 $ 4,580,228 $ 116,150,000
Common stock $ 400 $ (45 ) $ 355
Additional paid-in capital $ 5,089,487 $ (4,580,183 ) $ 509,304
Accumulated deficit $ (89,886 ) $ — $ (89,886 )
Total Stockholders’ Equity $ 5,000,001 $ (4,580,228 ) $ 419,773
Number of shares of common stock subject to
possible redemption 11,046,512 453,488 11,500,000
Statement of Cash Flows
for the Period from August 21, 2020 (Inception) through December 31, 2020 (Audited)
Initial classification of common stock subject
to possible redemption $ 111,652,086 $ 4,497,914 $ 116,150,000
Change in value of Common Stock subject to
possible redemption $ (82,314 ) $ 82,314 $ —
Condensed Statement of Changes
in Stockholders’ Equity for the Period Ended December 31, 2020 (Audited)
Sale of 11,500,000
Units, net of underwriter discounts and offering expenses $ 112,483,159 $ (112,483,159 ) $ —
Initial value of Common Stock subject to redemption $ 111,569,772 $ (111,569,772 ) $ —
Redemption adjustment for Common Stock to redemption
amount $ — $ (3,666,841 ) $ (3,666,841 )
Total Shareholders’ Equity $ 5,000,001 $ (4,580,228 ) $ 419,773
Statement of Operations
for the Period from August 21, 2020 (Inception) Through December 31, 2020 (Audited)
Basic and diluted weighted average shares outstanding,
common stock subject to possible redemption 11,054,662 (9,534,001 ) 1,520,661
Basic and diluted net income per share, common
stock subject to possible redemption $ — $ (0.02 ) $ (0.02 )
Basic and diluted weighted average shares outstanding,
Non-redeemable common stock 2,717,799 (58,887 ) 2,658,912
Basic and diluted net loss (income) per share,
Non-redeemable common stock $ (0.03 ) $ 0.01 $ (0.02 ) </t>
        </is>
      </c>
      <c r="C5" s="4" t="inlineStr">
        <is>
          <t xml:space="preserve">The
impact of the restatement on the Company’s historical financial statements is reflected in the following tables: SCHEDULE
OF ERROR CORRECTIONS AND PRIOR PERIOD ADJUSTMENTS
As
Previously Adjustment As
Restated
Condensed Balance Sheet as of March 31, 2021
(unaudited)
Common stock subject to possible
redemption $ 111,205,807 $ 4,944,193 $ 116,150,000
Common stock $ 404 $ (49 ) $ 355
Additional paid-in capital $ 5,453,448 $ (4,944,144 ) $ 509,304
Accumulated deficit $ (453,845 ) $ — $ (453,845 )
Total Stockholders’ Equity (Deficit) $ 5,000,007 $ (4,944,193 ) $ 55,814
Number of shares of common stock subject to
possible redemption 11,010,476 (489,524 ) 11,500,000
Condensed Balance Sheet as of June 30, 2021
(unaudited)
Common stock subject to possible redemption $ 110,858,319 $ 5,291,681 $ 116,150,000
Common stock $ 407 $ (52 ) $ 355
Additional paid-in capital $ 5,800,933 $ (5,291,629 ) $ 509,304
Accumulated deficit $ (801,336 ) $ — $ (801,336 )
Total Stockholders’ Equity (Deficit) $ 5,000,004 $ (5,291,681 ) $ (291,677 )
Number of shares of common stock subject to
possible redemption 10,976,071 523,929 11,500,000
Condensed Statement of Operations for the
Three Months Ended March 31, 2021 (unaudited)
Basic and diluted weighted average shares outstanding,
common stock subject to possible redemption 11,046,512 453,488 11,500,000
Basic and diluted net income (loss) per share,
common stock subject to possible redemption $ — $ (0.02 ) $ (0.02 )
Basic and diluted weighted average shares outstanding,
Non-redeemable common stock 4,004,321 (453,488 ) 3,550,833
Basic and diluted net income (loss) per share,
Non-redeemable common stock $ (0.09 ) $ 0.07 $ (0.02 )
Statement of Operations for the Three Months
Ended June 30, 2021 (unaudited)
Basic and diluted weighted average shares outstanding,
common stock subject to possible redemption 11,010,476 489,524 11,500,000
Basic and diluted net income (loss) per share,
common stock subject to possible redemption $ — $ (0.02 ) $ (0.02 )
Basic and diluted weighted average shares outstanding,
Non-redeemable common stock 4,040,357 (489,524 ) 3,550,833
Basic and diluted net income (loss) per share,
Non-redeemable common stock $ (0.09 ) $ 0.07 $ (0.02 )
Statement of Operations for the Six Months
Ended June 30, 2021 (unaudited)
Basic and diluted weighted average shares outstanding,
common stock subject to possible redemption 11,028,394 471,606 11,500,000
Basic and diluted net income (loss) per share,
common stock subject to possible redemption $ — $ (0.05 ) $ (0.05 )
Basic and diluted weighted average shares outstanding,
Non-redeemable common stock 4,022,439 (471,606 ) 3,550,833
Basic and diluted net income (loss) per share,
Non-redeemable common stock $ (0.18 ) $ 0.13 $ (0.05 )
Condensed
Statement of Changes in Stockholders’ Equity (Deficit) for the Three Months Ended March 31, 2021 (unaudited) As
Previously Adjustment As
Restated
Change in value of common stock subject to
possible redemption $ 363,065 $ (363,065 ) $ —
Total Stockholders’ Equity $ 5,000,007 (4,944,193 ) $ 55,814
Condensed Statement of Changes
in Stockholders’ Equity (Deficit) for the Three Months Ended June 30, 2021 (unaudited)
Change in value of common stock subject to
possible redemption $ 347,488 $ (347,488 ) $ —
Total Stockholders’ Equity (Deficit) $ 5,000,004 $ (5,291,681 ) $ (291,677 )
Condensed Statement of Cash Flows for the
three months ended March 31, 2021 (unaudited)
Non-Cash investing and financing
activities:
Change in value of common stock subject to
possible redemption $ (363,965 ) $ 363,965 $ —
Condensed Statement of Cash
Flows for the six months ended June 30, 2021 (unaudited)
Non-Cash investing and financing
activities:
Change in value of common stock subject to
possible redemption $ (711,453 ) $ 711,4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Globis Acquisition Corp [Member]</t>
        </is>
      </c>
      <c r="B1" s="2" t="inlineStr">
        <is>
          <t>4 Months Ended</t>
        </is>
      </c>
      <c r="C1" s="2" t="inlineStr">
        <is>
          <t>9 Months Ended</t>
        </is>
      </c>
    </row>
    <row r="2">
      <c r="B2" s="2" t="inlineStr">
        <is>
          <t>Dec. 31, 2020</t>
        </is>
      </c>
      <c r="C2" s="2" t="inlineStr">
        <is>
          <t>Sep. 30, 2021</t>
        </is>
      </c>
    </row>
    <row r="3">
      <c r="A3" s="3" t="inlineStr">
        <is>
          <t>Restructuring Cost and Reserve [Line Items]</t>
        </is>
      </c>
    </row>
    <row r="4">
      <c r="A4" s="4" t="inlineStr">
        <is>
          <t>SCHEDULE OF COMMON STOCK SUBJECT TO POSSIBLE REDEMPTION REFLECTED IN BALANCE SHEET</t>
        </is>
      </c>
      <c r="B4" s="4" t="inlineStr">
        <is>
          <t xml:space="preserve">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t>
        </is>
      </c>
    </row>
    <row r="5">
      <c r="A5" s="4" t="inlineStr">
        <is>
          <t>SCHEDULE OF CALCULATION OF BASIC AND DILUTED NET LOSS PER COMMON SHARE</t>
        </is>
      </c>
      <c r="B5" s="4" t="inlineStr">
        <is>
          <t>The
following table reflects the calculation of basic and diluted net loss per common share (in dollars, except per share amounts): SCHEDULE OF CALCULATION OF BASIC AND DILUTED NET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t>
        </is>
      </c>
      <c r="C5" s="4" t="inlineStr">
        <is>
          <t xml:space="preserve">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t>
        </is>
      </c>
    </row>
    <row r="6">
      <c r="A6" s="4" t="inlineStr">
        <is>
          <t>SCHEDULE OF CONDENSED BALANCE SHEET</t>
        </is>
      </c>
      <c r="C6" s="4" t="inlineStr">
        <is>
          <t xml:space="preserve">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 - Globis Acquisition Corp [Member]</t>
        </is>
      </c>
      <c r="B1" s="2" t="inlineStr">
        <is>
          <t>4 Months Ended</t>
        </is>
      </c>
    </row>
    <row r="2">
      <c r="B2" s="2" t="inlineStr">
        <is>
          <t>Dec. 31, 2020</t>
        </is>
      </c>
    </row>
    <row r="3">
      <c r="A3" s="3" t="inlineStr">
        <is>
          <t>Restructuring Cost and Reserve [Line Items]</t>
        </is>
      </c>
    </row>
    <row r="4">
      <c r="A4" s="4" t="inlineStr">
        <is>
          <t>SCHEDULE OF DEFERRED TAX ASSETS</t>
        </is>
      </c>
      <c r="B4" s="4" t="inlineStr">
        <is>
          <t xml:space="preserve">The
Company’s net deferred tax assets are as follows: SCHEDULE
OF DEFERRED TAX ASSETS
December
31,
2020
Deferred tax assets
Net operating loss carryforward $ 2,586
Startup and organizational costs 16,290
Total deferred tax assets 18,876
Valuation Allowance (18,876 )
Deferred tax assets, net valuation allowance $ — </t>
        </is>
      </c>
    </row>
    <row r="5">
      <c r="A5" s="4" t="inlineStr">
        <is>
          <t>SCHEDULE OF INCOME TAX PROVISION</t>
        </is>
      </c>
      <c r="B5" s="4" t="inlineStr">
        <is>
          <t xml:space="preserve">The
income tax provision consists of the following: SCHEDULE
OF INCOME TAX PROVISION
December
31,
2020
Federal
Current $ —
Deferred (18,876 )
State and Local
Current —
Deferred —
Change in valuation allowance 18,876
Income tax provision $ — </t>
        </is>
      </c>
    </row>
    <row r="6">
      <c r="A6" s="4" t="inlineStr">
        <is>
          <t>SCHEDULE OF EFFECTIVE INCOME TAX RATE RECONCILIATION</t>
        </is>
      </c>
      <c r="B6" s="4" t="inlineStr">
        <is>
          <t>A
reconciliation of the federal income tax rate to the Company’s effective tax rate is as follows: SCHEDULE
OF EFFECTIVE INCOME TAX RATE RECONCILIATION
December
31, 2020
Statutory federal income tax rate 21.0 %
State taxes, net of federal tax benefit 0.0 %
Valuation allowance (21.0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SCHEDULE OF FAIR VALUE ASSETS MEASURED ON RECURRING BASIS</t>
        </is>
      </c>
      <c r="B5"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SCHEDULE
OF FAIR VALUE ASSETS MEASURED ON RECURRING BASIS
Description Level December
31,
Assets:
Marketable securities held in
Trust Account 1 $ 116,150,000 </t>
        </is>
      </c>
      <c r="C5" s="4" t="inlineStr">
        <is>
          <t xml:space="preserve">The
following table presents information about the Company’s assets that are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Assets:
Marketable
securities held in Trust Account 1 $ 116,155,627 $ 116,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Narrative) - Globis Acquisition Corp [Member] - USD ($)</t>
        </is>
      </c>
      <c r="B1" s="2" t="inlineStr">
        <is>
          <t>Dec. 15, 2021</t>
        </is>
      </c>
      <c r="C1" s="2" t="inlineStr">
        <is>
          <t>Dec. 15, 2020</t>
        </is>
      </c>
      <c r="D1" s="2" t="inlineStr">
        <is>
          <t>Dec. 31, 2020</t>
        </is>
      </c>
      <c r="E1" s="2" t="inlineStr">
        <is>
          <t>Sep. 30, 2021</t>
        </is>
      </c>
      <c r="F1" s="2" t="inlineStr">
        <is>
          <t>Oct. 31, 2021</t>
        </is>
      </c>
      <c r="G1" s="2" t="inlineStr">
        <is>
          <t>Oct. 13, 2021</t>
        </is>
      </c>
      <c r="H1" s="2" t="inlineStr">
        <is>
          <t>Jul. 19, 2021</t>
        </is>
      </c>
      <c r="I1" s="2" t="inlineStr">
        <is>
          <t>Dec. 07, 2020</t>
        </is>
      </c>
    </row>
    <row r="2">
      <c r="A2" s="3" t="inlineStr">
        <is>
          <t>Collaborative Arrangement and Arrangement Other than Collaborative [Line Items]</t>
        </is>
      </c>
    </row>
    <row r="3">
      <c r="A3" s="4" t="inlineStr">
        <is>
          <t>Shares Issued, Price Per Share</t>
        </is>
      </c>
      <c r="C3" s="8" t="n">
        <v>10.1</v>
      </c>
    </row>
    <row r="4">
      <c r="A4" s="4" t="inlineStr">
        <is>
          <t>Proceeds from Issuance Initial Public Offering</t>
        </is>
      </c>
      <c r="C4" s="5" t="n">
        <v>116150000</v>
      </c>
      <c r="E4" s="5" t="n">
        <v>115000000</v>
      </c>
    </row>
    <row r="5">
      <c r="A5" s="4" t="inlineStr">
        <is>
          <t>Sale of Stock, Consideration Received on Transaction</t>
        </is>
      </c>
      <c r="C5" s="6" t="n">
        <v>6541841</v>
      </c>
    </row>
    <row r="6">
      <c r="A6" s="4" t="inlineStr">
        <is>
          <t>Expense Related to Distribution or Servicing and Underwriting Fees</t>
        </is>
      </c>
      <c r="C6" s="6" t="n">
        <v>2300000</v>
      </c>
    </row>
    <row r="7">
      <c r="A7" s="4" t="inlineStr">
        <is>
          <t>Stock Issued During Period, Value, Issued for Services</t>
        </is>
      </c>
      <c r="C7" s="5" t="n">
        <v>4025000</v>
      </c>
    </row>
    <row r="8">
      <c r="A8" s="4" t="inlineStr">
        <is>
          <t>Stock Issued During Period, Shares, Issued for Services</t>
        </is>
      </c>
      <c r="C8" s="6" t="n">
        <v>402500</v>
      </c>
    </row>
    <row r="9">
      <c r="A9" s="4" t="inlineStr">
        <is>
          <t>Payments of Stock Issuance Costs</t>
        </is>
      </c>
      <c r="C9" s="5" t="n">
        <v>216841</v>
      </c>
      <c r="E9" s="6" t="n">
        <v>2516841</v>
      </c>
    </row>
    <row r="10">
      <c r="A10" s="4" t="inlineStr">
        <is>
          <t>Debt Instrument, Face Amount</t>
        </is>
      </c>
      <c r="D10" s="5" t="n">
        <v>100000</v>
      </c>
      <c r="E10" s="6" t="n">
        <v>1000000</v>
      </c>
      <c r="H10" s="5" t="n">
        <v>2000000</v>
      </c>
    </row>
    <row r="11">
      <c r="A11" s="4" t="inlineStr">
        <is>
          <t>[custom:CashHeldOutsideTrust-0]</t>
        </is>
      </c>
      <c r="C11" s="6" t="n">
        <v>202068</v>
      </c>
      <c r="E11" s="6" t="n">
        <v>8413</v>
      </c>
    </row>
    <row r="12">
      <c r="A12" s="4" t="inlineStr">
        <is>
          <t>Marketable Securities, Noncurrent</t>
        </is>
      </c>
      <c r="D12" s="6" t="n">
        <v>116150000</v>
      </c>
      <c r="E12" s="6" t="n">
        <v>116155627</v>
      </c>
    </row>
    <row r="13">
      <c r="A13" s="4" t="inlineStr">
        <is>
          <t>[custom:WorkingCapital-0]</t>
        </is>
      </c>
      <c r="C13" s="5" t="n">
        <v>432087</v>
      </c>
      <c r="E13" s="6" t="n">
        <v>1037663</v>
      </c>
    </row>
    <row r="14">
      <c r="A14" s="4" t="inlineStr">
        <is>
          <t>Taxes Payable</t>
        </is>
      </c>
      <c r="E14" s="6" t="n">
        <v>150000</v>
      </c>
    </row>
    <row r="15">
      <c r="A15" s="4" t="inlineStr">
        <is>
          <t>Equity Method Investment, Ownership Percentage</t>
        </is>
      </c>
      <c r="C15" s="4" t="inlineStr">
        <is>
          <t>80.00%</t>
        </is>
      </c>
    </row>
    <row r="16">
      <c r="A16" s="4" t="inlineStr">
        <is>
          <t>Marketable Securities</t>
        </is>
      </c>
      <c r="E16" s="5" t="n">
        <v>116155627</v>
      </c>
    </row>
    <row r="17">
      <c r="A17" s="4" t="inlineStr">
        <is>
          <t>Franchise [Member]</t>
        </is>
      </c>
    </row>
    <row r="18">
      <c r="A18" s="3" t="inlineStr">
        <is>
          <t>Collaborative Arrangement and Arrangement Other than Collaborative [Line Items]</t>
        </is>
      </c>
    </row>
    <row r="19">
      <c r="A19" s="4" t="inlineStr">
        <is>
          <t>Taxes Payable</t>
        </is>
      </c>
      <c r="D19" s="5" t="n">
        <v>12314</v>
      </c>
    </row>
    <row r="20">
      <c r="A20" s="4" t="inlineStr">
        <is>
          <t>Globis SPAC LLC [Member]</t>
        </is>
      </c>
    </row>
    <row r="21">
      <c r="A21" s="3" t="inlineStr">
        <is>
          <t>Collaborative Arrangement and Arrangement Other than Collaborative [Line Items]</t>
        </is>
      </c>
    </row>
    <row r="22">
      <c r="A22" s="4" t="inlineStr">
        <is>
          <t>Business Acquisition, Share Price</t>
        </is>
      </c>
      <c r="E22" s="8" t="n">
        <v>10.1</v>
      </c>
    </row>
    <row r="23">
      <c r="A23" s="4" t="inlineStr">
        <is>
          <t>Business Acquisition, Percentage of Voting Interests Acquired</t>
        </is>
      </c>
      <c r="C23" s="4" t="inlineStr">
        <is>
          <t>50.00%</t>
        </is>
      </c>
    </row>
    <row r="24">
      <c r="A24" s="4" t="inlineStr">
        <is>
          <t>Trust Account [Member]</t>
        </is>
      </c>
    </row>
    <row r="25">
      <c r="A25" s="3" t="inlineStr">
        <is>
          <t>Collaborative Arrangement and Arrangement Other than Collaborative [Line Items]</t>
        </is>
      </c>
    </row>
    <row r="26">
      <c r="A26" s="4" t="inlineStr">
        <is>
          <t>Business Acquisition, Share Price</t>
        </is>
      </c>
      <c r="D26" s="8" t="n">
        <v>10.1</v>
      </c>
    </row>
    <row r="27">
      <c r="A27" s="4" t="inlineStr">
        <is>
          <t>Subsequent Event [Member]</t>
        </is>
      </c>
    </row>
    <row r="28">
      <c r="A28" s="3" t="inlineStr">
        <is>
          <t>Collaborative Arrangement and Arrangement Other than Collaborative [Line Items]</t>
        </is>
      </c>
    </row>
    <row r="29">
      <c r="A29" s="4" t="inlineStr">
        <is>
          <t>Liquidation Basis of Accounting, Costs and Incomes</t>
        </is>
      </c>
      <c r="B29" s="4"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30">
      <c r="A30" s="4" t="inlineStr">
        <is>
          <t>Debt Instrument, Face Amount</t>
        </is>
      </c>
      <c r="G30" s="5" t="n">
        <v>3000000</v>
      </c>
    </row>
    <row r="31">
      <c r="A31" s="4" t="inlineStr">
        <is>
          <t>Subsequent Event [Member] | Globis SPAC LLC [Member]</t>
        </is>
      </c>
    </row>
    <row r="32">
      <c r="A32" s="3" t="inlineStr">
        <is>
          <t>Collaborative Arrangement and Arrangement Other than Collaborative [Line Items]</t>
        </is>
      </c>
    </row>
    <row r="33">
      <c r="A33" s="4" t="inlineStr">
        <is>
          <t>Business Acquisition, Description of Acquired Entity</t>
        </is>
      </c>
      <c r="B33" s="4"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34">
      <c r="A34" s="4" t="inlineStr">
        <is>
          <t>Liquidation Basis of Accounting, Costs and Incomes</t>
        </is>
      </c>
      <c r="B34" s="4"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35">
      <c r="A35" s="4" t="inlineStr">
        <is>
          <t>Minimum [Member]</t>
        </is>
      </c>
    </row>
    <row r="36">
      <c r="A36" s="3" t="inlineStr">
        <is>
          <t>Collaborative Arrangement and Arrangement Other than Collaborative [Line Items]</t>
        </is>
      </c>
    </row>
    <row r="37">
      <c r="A37" s="4" t="inlineStr">
        <is>
          <t>Property, Plant and Equipment, Net</t>
        </is>
      </c>
      <c r="D37" s="5" t="n">
        <v>5000001</v>
      </c>
      <c r="E37" s="5" t="n">
        <v>5000001</v>
      </c>
    </row>
    <row r="38">
      <c r="A38" s="4" t="inlineStr">
        <is>
          <t>Maximum [Member]</t>
        </is>
      </c>
    </row>
    <row r="39">
      <c r="A39" s="3" t="inlineStr">
        <is>
          <t>Collaborative Arrangement and Arrangement Other than Collaborative [Line Items]</t>
        </is>
      </c>
    </row>
    <row r="40">
      <c r="A40" s="4" t="inlineStr">
        <is>
          <t>Debt Instrument, Face Amount</t>
        </is>
      </c>
      <c r="H40" s="5" t="n">
        <v>2000000</v>
      </c>
    </row>
    <row r="41">
      <c r="A41" s="4" t="inlineStr">
        <is>
          <t>Taxes Payable</t>
        </is>
      </c>
      <c r="E41" s="5" t="n">
        <v>100000</v>
      </c>
    </row>
    <row r="42">
      <c r="A42" s="4" t="inlineStr">
        <is>
          <t>Maximum [Member] | Subsequent Event [Member]</t>
        </is>
      </c>
    </row>
    <row r="43">
      <c r="A43" s="3" t="inlineStr">
        <is>
          <t>Collaborative Arrangement and Arrangement Other than Collaborative [Line Items]</t>
        </is>
      </c>
    </row>
    <row r="44">
      <c r="A44" s="4" t="inlineStr">
        <is>
          <t>Debt Instrument, Face Amount</t>
        </is>
      </c>
      <c r="F44" s="5" t="n">
        <v>3000000</v>
      </c>
      <c r="G44" s="5" t="n">
        <v>3000000</v>
      </c>
    </row>
    <row r="45">
      <c r="A45" s="4" t="inlineStr">
        <is>
          <t>Warrant [Member]</t>
        </is>
      </c>
    </row>
    <row r="46">
      <c r="A46" s="3" t="inlineStr">
        <is>
          <t>Collaborative Arrangement and Arrangement Other than Collaborative [Line Items]</t>
        </is>
      </c>
    </row>
    <row r="47">
      <c r="A47" s="4" t="inlineStr">
        <is>
          <t>Stock Issued During Period, Shares, New Issues</t>
        </is>
      </c>
      <c r="C47" s="6" t="n">
        <v>4188889</v>
      </c>
      <c r="D47" s="6" t="n">
        <v>4188889</v>
      </c>
    </row>
    <row r="48">
      <c r="A48" s="4" t="inlineStr">
        <is>
          <t>Shares Issued, Price Per Share</t>
        </is>
      </c>
      <c r="C48" s="8" t="n">
        <v>0.75</v>
      </c>
    </row>
    <row r="49">
      <c r="A49" s="4" t="inlineStr">
        <is>
          <t>IPO [Member]</t>
        </is>
      </c>
    </row>
    <row r="50">
      <c r="A50" s="3" t="inlineStr">
        <is>
          <t>Collaborative Arrangement and Arrangement Other than Collaborative [Line Items]</t>
        </is>
      </c>
    </row>
    <row r="51">
      <c r="A51" s="4" t="inlineStr">
        <is>
          <t>Stock Issued During Period, Shares, New Issues</t>
        </is>
      </c>
      <c r="C51" s="6" t="n">
        <v>11500000</v>
      </c>
    </row>
    <row r="52">
      <c r="A52" s="4" t="inlineStr">
        <is>
          <t>Proceeds from Issuance Initial Public Offering</t>
        </is>
      </c>
      <c r="C52" s="5" t="n">
        <v>115000000</v>
      </c>
      <c r="D52" s="5" t="n">
        <v>115000000</v>
      </c>
    </row>
    <row r="53">
      <c r="A53" s="4" t="inlineStr">
        <is>
          <t>Payments of Stock Issuance Costs</t>
        </is>
      </c>
      <c r="D53" s="5" t="n">
        <v>2516841</v>
      </c>
    </row>
    <row r="54">
      <c r="A54" s="4" t="inlineStr">
        <is>
          <t>Over-Allotment Option [Member]</t>
        </is>
      </c>
    </row>
    <row r="55">
      <c r="A55" s="3" t="inlineStr">
        <is>
          <t>Collaborative Arrangement and Arrangement Other than Collaborative [Line Items]</t>
        </is>
      </c>
    </row>
    <row r="56">
      <c r="A56" s="4" t="inlineStr">
        <is>
          <t>Stock Issued During Period, Shares, New Issues</t>
        </is>
      </c>
      <c r="C56" s="6" t="n">
        <v>1500000</v>
      </c>
    </row>
    <row r="57">
      <c r="A57" s="4" t="inlineStr">
        <is>
          <t>Shares Issued, Price Per Share</t>
        </is>
      </c>
      <c r="C57" s="5" t="n">
        <v>10</v>
      </c>
    </row>
    <row r="58">
      <c r="A58" s="4" t="inlineStr">
        <is>
          <t>Equity Method Investment, Ownership Percentage</t>
        </is>
      </c>
      <c r="I58" s="4" t="inlineStr">
        <is>
          <t>21.00%</t>
        </is>
      </c>
    </row>
    <row r="59">
      <c r="A59" s="4" t="inlineStr">
        <is>
          <t>Over-Allotment Option [Member] | Warrant [Member]</t>
        </is>
      </c>
    </row>
    <row r="60">
      <c r="A60" s="3" t="inlineStr">
        <is>
          <t>Collaborative Arrangement and Arrangement Other than Collaborative [Line Items]</t>
        </is>
      </c>
    </row>
    <row r="61">
      <c r="A61" s="4" t="inlineStr">
        <is>
          <t>Shares Issued, Price Per Share</t>
        </is>
      </c>
      <c r="C61" s="8" t="n">
        <v>11.5</v>
      </c>
    </row>
    <row r="62">
      <c r="A62" s="4" t="inlineStr">
        <is>
          <t>Private Securities [Member] | Globis SPAC LLC and Up and Up Capital, LLC [Member]</t>
        </is>
      </c>
    </row>
    <row r="63">
      <c r="A63" s="3" t="inlineStr">
        <is>
          <t>Collaborative Arrangement and Arrangement Other than Collaborative [Line Items]</t>
        </is>
      </c>
    </row>
    <row r="64">
      <c r="A64" s="4" t="inlineStr">
        <is>
          <t>Stock Issued During Period, Shares, New Issues</t>
        </is>
      </c>
      <c r="C64" s="6" t="n">
        <v>100833</v>
      </c>
    </row>
    <row r="65">
      <c r="A65" s="4" t="inlineStr">
        <is>
          <t>Shares Issued, Price Per Share</t>
        </is>
      </c>
      <c r="C65"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ERROR CORRECTIONS AND PRIOR PERIOD ADJUSTMENTS (Details) - Globis Acquisition Corp [Member] - USD ($)</t>
        </is>
      </c>
      <c r="B1" s="2" t="inlineStr">
        <is>
          <t>Dec. 15, 2020</t>
        </is>
      </c>
      <c r="C1" s="2" t="inlineStr">
        <is>
          <t>Sep. 30, 2020</t>
        </is>
      </c>
      <c r="D1" s="2" t="inlineStr">
        <is>
          <t>Sep. 30, 2021</t>
        </is>
      </c>
      <c r="E1" s="2" t="inlineStr">
        <is>
          <t>Jun. 30, 2021</t>
        </is>
      </c>
      <c r="F1" s="2" t="inlineStr">
        <is>
          <t>Mar. 31, 2021</t>
        </is>
      </c>
      <c r="G1" s="2" t="inlineStr">
        <is>
          <t>Dec. 31, 2020</t>
        </is>
      </c>
      <c r="H1" s="2" t="inlineStr">
        <is>
          <t>Jun. 30, 2021</t>
        </is>
      </c>
      <c r="I1" s="2" t="inlineStr">
        <is>
          <t>Sep. 30, 2021</t>
        </is>
      </c>
    </row>
    <row r="2">
      <c r="A2" s="3" t="inlineStr">
        <is>
          <t>New Accounting Pronouncements or Change in Accounting Principle [Line Items]</t>
        </is>
      </c>
    </row>
    <row r="3">
      <c r="A3" s="4" t="inlineStr">
        <is>
          <t>Common stock subject to possible redemption</t>
        </is>
      </c>
      <c r="B3" s="5" t="n">
        <v>116150000</v>
      </c>
      <c r="D3" s="5" t="n">
        <v>116150000</v>
      </c>
      <c r="G3" s="5" t="n">
        <v>116150000</v>
      </c>
      <c r="I3" s="5" t="n">
        <v>116150000</v>
      </c>
    </row>
    <row r="4">
      <c r="A4" s="4" t="inlineStr">
        <is>
          <t>Common stock</t>
        </is>
      </c>
      <c r="B4" s="6" t="n">
        <v>356</v>
      </c>
      <c r="D4" s="6" t="n">
        <v>355</v>
      </c>
      <c r="G4" s="6" t="n">
        <v>355</v>
      </c>
      <c r="I4" s="6" t="n">
        <v>355</v>
      </c>
    </row>
    <row r="5">
      <c r="A5" s="4" t="inlineStr">
        <is>
          <t>Common stock</t>
        </is>
      </c>
      <c r="B5" s="6" t="n">
        <v>-356</v>
      </c>
      <c r="D5" s="6" t="n">
        <v>-355</v>
      </c>
      <c r="G5" s="6" t="n">
        <v>-355</v>
      </c>
      <c r="I5" s="6" t="n">
        <v>-355</v>
      </c>
    </row>
    <row r="6">
      <c r="A6" s="4" t="inlineStr">
        <is>
          <t>Additional paid-in capital</t>
        </is>
      </c>
      <c r="B6" s="6" t="n">
        <v>509303</v>
      </c>
      <c r="D6" s="6" t="n">
        <v>509304</v>
      </c>
      <c r="E6" s="5" t="n">
        <v>509304</v>
      </c>
      <c r="F6" s="5" t="n">
        <v>509304</v>
      </c>
      <c r="G6" s="6" t="n">
        <v>509304</v>
      </c>
      <c r="H6" s="5" t="n">
        <v>509304</v>
      </c>
      <c r="I6" s="6" t="n">
        <v>509304</v>
      </c>
    </row>
    <row r="7">
      <c r="A7" s="4" t="inlineStr">
        <is>
          <t>Accumulated deficit</t>
        </is>
      </c>
      <c r="B7" s="6" t="n">
        <v>-7571</v>
      </c>
      <c r="D7" s="6" t="n">
        <v>-1691695</v>
      </c>
      <c r="E7" s="6" t="n">
        <v>-801336</v>
      </c>
      <c r="F7" s="6" t="n">
        <v>-453845</v>
      </c>
      <c r="G7" s="6" t="n">
        <v>-89886</v>
      </c>
      <c r="H7" s="6" t="n">
        <v>-801336</v>
      </c>
      <c r="I7" s="6" t="n">
        <v>-1691695</v>
      </c>
    </row>
    <row r="8">
      <c r="A8" s="4" t="inlineStr">
        <is>
          <t>Total Stockholders' (Deficit) Equity</t>
        </is>
      </c>
      <c r="B8" s="5" t="n">
        <v>502088</v>
      </c>
      <c r="D8" s="5" t="n">
        <v>-1182036</v>
      </c>
      <c r="E8" s="5" t="n">
        <v>-291677</v>
      </c>
      <c r="F8" s="5" t="n">
        <v>55814</v>
      </c>
      <c r="G8" s="5" t="n">
        <v>419773</v>
      </c>
      <c r="H8" s="5" t="n">
        <v>-291677</v>
      </c>
      <c r="I8" s="5" t="n">
        <v>-1182036</v>
      </c>
    </row>
    <row r="9">
      <c r="A9" s="4" t="inlineStr">
        <is>
          <t>Common stock subject to redemption</t>
        </is>
      </c>
      <c r="B9" s="6" t="n">
        <v>11500000</v>
      </c>
      <c r="G9" s="6" t="n">
        <v>11500000</v>
      </c>
    </row>
    <row r="10">
      <c r="A10" s="4" t="inlineStr">
        <is>
          <t>Initial classification of common stock subject to possible redemption</t>
        </is>
      </c>
      <c r="G10" s="5" t="n">
        <v>116150000</v>
      </c>
    </row>
    <row r="11">
      <c r="A11" s="4" t="inlineStr">
        <is>
          <t>Change in value of Common Stock subject to possible redemption</t>
        </is>
      </c>
      <c r="G11" s="4" t="inlineStr">
        <is>
          <t xml:space="preserve"> </t>
        </is>
      </c>
    </row>
    <row r="12">
      <c r="A12" s="4" t="inlineStr">
        <is>
          <t>Underwriting Income (Loss)</t>
        </is>
      </c>
      <c r="G12" s="4" t="inlineStr">
        <is>
          <t xml:space="preserve"> </t>
        </is>
      </c>
    </row>
    <row r="13">
      <c r="A13" s="4" t="inlineStr">
        <is>
          <t>Initial value of Common Stock subject to redemption</t>
        </is>
      </c>
      <c r="G13" s="4" t="inlineStr">
        <is>
          <t xml:space="preserve"> </t>
        </is>
      </c>
    </row>
    <row r="14">
      <c r="A14" s="4" t="inlineStr">
        <is>
          <t>Redemption adjustment for Common Stock to redemption amount</t>
        </is>
      </c>
      <c r="G14" s="5" t="n">
        <v>-3666841</v>
      </c>
    </row>
    <row r="15">
      <c r="A15" s="4" t="inlineStr">
        <is>
          <t>Basic and diluted weighted average shares outstanding, common stock subject to possible redemption</t>
        </is>
      </c>
      <c r="C15" s="4" t="inlineStr">
        <is>
          <t xml:space="preserve"> </t>
        </is>
      </c>
      <c r="D15" s="6" t="n">
        <v>11500000</v>
      </c>
      <c r="E15" s="6" t="n">
        <v>11500000</v>
      </c>
      <c r="F15" s="6" t="n">
        <v>11500000</v>
      </c>
      <c r="G15" s="6" t="n">
        <v>1520661</v>
      </c>
      <c r="H15" s="6" t="n">
        <v>11500000</v>
      </c>
      <c r="I15" s="6" t="n">
        <v>11500000</v>
      </c>
    </row>
    <row r="16">
      <c r="A16" s="4" t="inlineStr">
        <is>
          <t>Basic and diluted weighted average shares outstanding, common stock subject to possible redemption</t>
        </is>
      </c>
      <c r="C16" s="4" t="inlineStr">
        <is>
          <t xml:space="preserve"> </t>
        </is>
      </c>
      <c r="D16" s="6" t="n">
        <v>-11500000</v>
      </c>
      <c r="E16" s="6" t="n">
        <v>-11500000</v>
      </c>
      <c r="F16" s="6" t="n">
        <v>-11500000</v>
      </c>
      <c r="G16" s="6" t="n">
        <v>-1520661</v>
      </c>
      <c r="H16" s="6" t="n">
        <v>-11500000</v>
      </c>
      <c r="I16" s="6" t="n">
        <v>-11500000</v>
      </c>
    </row>
    <row r="17">
      <c r="A17" s="4" t="inlineStr">
        <is>
          <t>Basic and diluted net income per share, common stock subject to possible redemption</t>
        </is>
      </c>
      <c r="G17" s="8" t="n">
        <v>-0.02</v>
      </c>
    </row>
    <row r="18">
      <c r="A18" s="4" t="inlineStr">
        <is>
          <t>Basic and diluted weighted average shares outstanding, Non-redeemable common stock</t>
        </is>
      </c>
      <c r="C18" s="6" t="n">
        <v>2500000</v>
      </c>
      <c r="D18" s="6" t="n">
        <v>3550833</v>
      </c>
      <c r="E18" s="6" t="n">
        <v>3550833</v>
      </c>
      <c r="F18" s="6" t="n">
        <v>3550833</v>
      </c>
      <c r="G18" s="6" t="n">
        <v>2658912</v>
      </c>
      <c r="H18" s="6" t="n">
        <v>3550833</v>
      </c>
      <c r="I18" s="6" t="n">
        <v>3550833</v>
      </c>
    </row>
    <row r="19">
      <c r="A19" s="4" t="inlineStr">
        <is>
          <t>Basic and diluted weighted average shares outstanding, Non-redeemable common stock</t>
        </is>
      </c>
      <c r="C19" s="6" t="n">
        <v>-2500000</v>
      </c>
      <c r="D19" s="6" t="n">
        <v>-3550833</v>
      </c>
      <c r="E19" s="6" t="n">
        <v>-3550833</v>
      </c>
      <c r="F19" s="6" t="n">
        <v>-3550833</v>
      </c>
      <c r="G19" s="6" t="n">
        <v>-2658912</v>
      </c>
      <c r="H19" s="6" t="n">
        <v>-3550833</v>
      </c>
      <c r="I19" s="6" t="n">
        <v>-3550833</v>
      </c>
    </row>
    <row r="20">
      <c r="A20" s="4" t="inlineStr">
        <is>
          <t>Basic and diluted net loss (income) per share, Non-redeemable common stock</t>
        </is>
      </c>
      <c r="C20" s="4" t="inlineStr">
        <is>
          <t xml:space="preserve"> </t>
        </is>
      </c>
      <c r="D20" s="8" t="n">
        <v>-0.06</v>
      </c>
      <c r="E20" s="8" t="n">
        <v>-0.02</v>
      </c>
      <c r="F20" s="8" t="n">
        <v>-0.02</v>
      </c>
      <c r="G20" s="8" t="n">
        <v>-0.02</v>
      </c>
      <c r="H20" s="8" t="n">
        <v>-0.05</v>
      </c>
      <c r="I20" s="8" t="n">
        <v>-0.11</v>
      </c>
    </row>
    <row r="21">
      <c r="A21" s="4" t="inlineStr">
        <is>
          <t>Redeemable Noncontrolling Interest, Equity, Common, Carrying Amount</t>
        </is>
      </c>
      <c r="E21" s="5" t="n">
        <v>116150000</v>
      </c>
      <c r="F21" s="5" t="n">
        <v>116150000</v>
      </c>
      <c r="H21" s="5" t="n">
        <v>116150000</v>
      </c>
    </row>
    <row r="22">
      <c r="A22" s="4" t="inlineStr">
        <is>
          <t>Common stock issued value</t>
        </is>
      </c>
      <c r="E22" s="5" t="n">
        <v>355</v>
      </c>
      <c r="F22" s="5" t="n">
        <v>355</v>
      </c>
      <c r="H22" s="5" t="n">
        <v>355</v>
      </c>
    </row>
    <row r="23">
      <c r="A23" s="4" t="inlineStr">
        <is>
          <t>[custom:NumberOfSharesOfCommonStockSubjectToPossibleRedemption-0]</t>
        </is>
      </c>
      <c r="E23" s="6" t="n">
        <v>11500000</v>
      </c>
      <c r="F23" s="6" t="n">
        <v>11500000</v>
      </c>
      <c r="H23" s="6" t="n">
        <v>11500000</v>
      </c>
    </row>
    <row r="24">
      <c r="A24" s="4" t="inlineStr">
        <is>
          <t>[custom:BasicAndDilutedEarningsLossPerShareRedeemableCommonStock]</t>
        </is>
      </c>
      <c r="C24" s="4" t="inlineStr">
        <is>
          <t xml:space="preserve"> </t>
        </is>
      </c>
      <c r="D24" s="8" t="n">
        <v>-0.06</v>
      </c>
      <c r="E24" s="8" t="n">
        <v>-0.02</v>
      </c>
      <c r="F24" s="8" t="n">
        <v>-0.02</v>
      </c>
      <c r="H24" s="8" t="n">
        <v>-0.05</v>
      </c>
      <c r="I24" s="8" t="n">
        <v>-0.11</v>
      </c>
    </row>
    <row r="25">
      <c r="A25" s="4" t="inlineStr">
        <is>
          <t>[custom:ChangeInValueOfCommonStockSubjectToPossibleRedemption]</t>
        </is>
      </c>
      <c r="E25" s="4" t="inlineStr">
        <is>
          <t xml:space="preserve"> </t>
        </is>
      </c>
      <c r="F25" s="4" t="inlineStr">
        <is>
          <t xml:space="preserve"> </t>
        </is>
      </c>
    </row>
    <row r="26">
      <c r="A26" s="4" t="inlineStr">
        <is>
          <t>[custom:NonCashInvestingAndFinancingChangeInValueOfCommonStockSubjectToPossibleRedemption]</t>
        </is>
      </c>
      <c r="H26" s="4" t="inlineStr">
        <is>
          <t xml:space="preserve"> </t>
        </is>
      </c>
    </row>
    <row r="27">
      <c r="A27" s="4" t="inlineStr">
        <is>
          <t>[custom:NonCashInvestingAndFinancingChangeInValuesOfCommonStockSubjectToPossibleRedemption]</t>
        </is>
      </c>
      <c r="F27" s="4" t="inlineStr">
        <is>
          <t xml:space="preserve"> </t>
        </is>
      </c>
    </row>
    <row r="28">
      <c r="A28" s="4" t="inlineStr">
        <is>
          <t>Previously Reported [Member]</t>
        </is>
      </c>
    </row>
    <row r="29">
      <c r="A29" s="3" t="inlineStr">
        <is>
          <t>New Accounting Pronouncements or Change in Accounting Principle [Line Items]</t>
        </is>
      </c>
    </row>
    <row r="30">
      <c r="A30" s="4" t="inlineStr">
        <is>
          <t>Common stock subject to possible redemption</t>
        </is>
      </c>
      <c r="B30" s="5" t="n">
        <v>111652086</v>
      </c>
      <c r="G30" s="5" t="n">
        <v>111569772</v>
      </c>
    </row>
    <row r="31">
      <c r="A31" s="4" t="inlineStr">
        <is>
          <t>Common stock</t>
        </is>
      </c>
      <c r="B31" s="6" t="n">
        <v>401</v>
      </c>
      <c r="G31" s="6" t="n">
        <v>400</v>
      </c>
    </row>
    <row r="32">
      <c r="A32" s="4" t="inlineStr">
        <is>
          <t>Common stock</t>
        </is>
      </c>
      <c r="B32" s="6" t="n">
        <v>-401</v>
      </c>
      <c r="G32" s="6" t="n">
        <v>-400</v>
      </c>
    </row>
    <row r="33">
      <c r="A33" s="4" t="inlineStr">
        <is>
          <t>Additional paid-in capital</t>
        </is>
      </c>
      <c r="B33" s="6" t="n">
        <v>5007172</v>
      </c>
      <c r="E33" s="6" t="n">
        <v>5800933</v>
      </c>
      <c r="F33" s="6" t="n">
        <v>5453448</v>
      </c>
      <c r="G33" s="6" t="n">
        <v>5089487</v>
      </c>
      <c r="H33" s="6" t="n">
        <v>5800933</v>
      </c>
    </row>
    <row r="34">
      <c r="A34" s="4" t="inlineStr">
        <is>
          <t>Accumulated deficit</t>
        </is>
      </c>
      <c r="B34" s="6" t="n">
        <v>-7571</v>
      </c>
      <c r="E34" s="6" t="n">
        <v>-801336</v>
      </c>
      <c r="F34" s="6" t="n">
        <v>-453845</v>
      </c>
      <c r="G34" s="6" t="n">
        <v>-89886</v>
      </c>
      <c r="H34" s="6" t="n">
        <v>-801336</v>
      </c>
    </row>
    <row r="35">
      <c r="A35" s="4" t="inlineStr">
        <is>
          <t>Total Stockholders' (Deficit) Equity</t>
        </is>
      </c>
      <c r="B35" s="5" t="n">
        <v>5000002</v>
      </c>
      <c r="E35" s="5" t="n">
        <v>5000004</v>
      </c>
      <c r="F35" s="5" t="n">
        <v>5000007</v>
      </c>
      <c r="G35" s="5" t="n">
        <v>5000001</v>
      </c>
      <c r="H35" s="5" t="n">
        <v>5000004</v>
      </c>
    </row>
    <row r="36">
      <c r="A36" s="4" t="inlineStr">
        <is>
          <t>Common stock subject to redemption</t>
        </is>
      </c>
      <c r="B36" s="6" t="n">
        <v>11054662</v>
      </c>
      <c r="G36" s="6" t="n">
        <v>11046512</v>
      </c>
    </row>
    <row r="37">
      <c r="A37" s="4" t="inlineStr">
        <is>
          <t>Initial classification of common stock subject to possible redemption</t>
        </is>
      </c>
      <c r="G37" s="5" t="n">
        <v>111652086</v>
      </c>
    </row>
    <row r="38">
      <c r="A38" s="4" t="inlineStr">
        <is>
          <t>Change in value of Common Stock subject to possible redemption</t>
        </is>
      </c>
      <c r="G38" s="6" t="n">
        <v>-82314</v>
      </c>
    </row>
    <row r="39">
      <c r="A39" s="4" t="inlineStr">
        <is>
          <t>Underwriting Income (Loss)</t>
        </is>
      </c>
      <c r="G39" s="6" t="n">
        <v>112483159</v>
      </c>
    </row>
    <row r="40">
      <c r="A40" s="4" t="inlineStr">
        <is>
          <t>Initial value of Common Stock subject to redemption</t>
        </is>
      </c>
      <c r="G40" s="6" t="n">
        <v>111569772</v>
      </c>
    </row>
    <row r="41">
      <c r="A41" s="4" t="inlineStr">
        <is>
          <t>Redemption adjustment for Common Stock to redemption amount</t>
        </is>
      </c>
      <c r="G41" s="4" t="inlineStr">
        <is>
          <t xml:space="preserve"> </t>
        </is>
      </c>
    </row>
    <row r="42">
      <c r="A42" s="4" t="inlineStr">
        <is>
          <t>Basic and diluted weighted average shares outstanding, common stock subject to possible redemption</t>
        </is>
      </c>
      <c r="E42" s="6" t="n">
        <v>11010476</v>
      </c>
      <c r="F42" s="6" t="n">
        <v>11046512</v>
      </c>
      <c r="G42" s="6" t="n">
        <v>11054662</v>
      </c>
      <c r="H42" s="6" t="n">
        <v>11028394</v>
      </c>
    </row>
    <row r="43">
      <c r="A43" s="4" t="inlineStr">
        <is>
          <t>Basic and diluted weighted average shares outstanding, common stock subject to possible redemption</t>
        </is>
      </c>
      <c r="E43" s="6" t="n">
        <v>-11010476</v>
      </c>
      <c r="F43" s="6" t="n">
        <v>-11046512</v>
      </c>
      <c r="G43" s="6" t="n">
        <v>-11054662</v>
      </c>
      <c r="H43" s="6" t="n">
        <v>-11028394</v>
      </c>
    </row>
    <row r="44">
      <c r="A44" s="4" t="inlineStr">
        <is>
          <t>Basic and diluted net income per share, common stock subject to possible redemption</t>
        </is>
      </c>
      <c r="G44" s="4" t="inlineStr">
        <is>
          <t xml:space="preserve"> </t>
        </is>
      </c>
    </row>
    <row r="45">
      <c r="A45" s="4" t="inlineStr">
        <is>
          <t>Basic and diluted weighted average shares outstanding, Non-redeemable common stock</t>
        </is>
      </c>
      <c r="E45" s="6" t="n">
        <v>4040357</v>
      </c>
      <c r="F45" s="6" t="n">
        <v>4004321</v>
      </c>
      <c r="G45" s="6" t="n">
        <v>2717799</v>
      </c>
      <c r="H45" s="6" t="n">
        <v>4022439</v>
      </c>
    </row>
    <row r="46">
      <c r="A46" s="4" t="inlineStr">
        <is>
          <t>Basic and diluted weighted average shares outstanding, Non-redeemable common stock</t>
        </is>
      </c>
      <c r="E46" s="6" t="n">
        <v>-4040357</v>
      </c>
      <c r="F46" s="6" t="n">
        <v>-4004321</v>
      </c>
      <c r="G46" s="6" t="n">
        <v>-2717799</v>
      </c>
      <c r="H46" s="6" t="n">
        <v>-4022439</v>
      </c>
    </row>
    <row r="47">
      <c r="A47" s="4" t="inlineStr">
        <is>
          <t>Basic and diluted net loss (income) per share, Non-redeemable common stock</t>
        </is>
      </c>
      <c r="E47" s="8" t="n">
        <v>-0.09</v>
      </c>
      <c r="F47" s="8" t="n">
        <v>-0.09</v>
      </c>
      <c r="G47" s="8" t="n">
        <v>-0.03</v>
      </c>
      <c r="H47" s="8" t="n">
        <v>-0.18</v>
      </c>
    </row>
    <row r="48">
      <c r="A48" s="4" t="inlineStr">
        <is>
          <t>Redeemable Noncontrolling Interest, Equity, Common, Carrying Amount</t>
        </is>
      </c>
      <c r="E48" s="5" t="n">
        <v>110858319</v>
      </c>
      <c r="F48" s="5" t="n">
        <v>111205807</v>
      </c>
      <c r="H48" s="5" t="n">
        <v>110858319</v>
      </c>
    </row>
    <row r="49">
      <c r="A49" s="4" t="inlineStr">
        <is>
          <t>Common stock issued value</t>
        </is>
      </c>
      <c r="E49" s="5" t="n">
        <v>407</v>
      </c>
      <c r="F49" s="5" t="n">
        <v>404</v>
      </c>
      <c r="H49" s="5" t="n">
        <v>407</v>
      </c>
    </row>
    <row r="50">
      <c r="A50" s="4" t="inlineStr">
        <is>
          <t>[custom:NumberOfSharesOfCommonStockSubjectToPossibleRedemption-0]</t>
        </is>
      </c>
      <c r="E50" s="6" t="n">
        <v>10976071</v>
      </c>
      <c r="F50" s="6" t="n">
        <v>11010476</v>
      </c>
      <c r="H50" s="6" t="n">
        <v>10976071</v>
      </c>
    </row>
    <row r="51">
      <c r="A51" s="4" t="inlineStr">
        <is>
          <t>[custom:BasicAndDilutedEarningsLossPerShareRedeemableCommonStock]</t>
        </is>
      </c>
      <c r="E51" s="4" t="inlineStr">
        <is>
          <t xml:space="preserve"> </t>
        </is>
      </c>
      <c r="F51" s="4" t="inlineStr">
        <is>
          <t xml:space="preserve"> </t>
        </is>
      </c>
      <c r="H51" s="4" t="inlineStr">
        <is>
          <t xml:space="preserve"> </t>
        </is>
      </c>
    </row>
    <row r="52">
      <c r="A52" s="4" t="inlineStr">
        <is>
          <t>[custom:ChangeInValueOfCommonStockSubjectToPossibleRedemption]</t>
        </is>
      </c>
      <c r="E52" s="5" t="n">
        <v>347488</v>
      </c>
      <c r="F52" s="5" t="n">
        <v>363065</v>
      </c>
    </row>
    <row r="53">
      <c r="A53" s="4" t="inlineStr">
        <is>
          <t>[custom:NonCashInvestingAndFinancingChangeInValueOfCommonStockSubjectToPossibleRedemption]</t>
        </is>
      </c>
      <c r="F53" s="6" t="n">
        <v>-363965</v>
      </c>
      <c r="H53" s="5" t="n">
        <v>-711453</v>
      </c>
    </row>
    <row r="54">
      <c r="A54" s="4" t="inlineStr">
        <is>
          <t>Revision of Prior Period, Adjustment [Member]</t>
        </is>
      </c>
    </row>
    <row r="55">
      <c r="A55" s="3" t="inlineStr">
        <is>
          <t>New Accounting Pronouncements or Change in Accounting Principle [Line Items]</t>
        </is>
      </c>
    </row>
    <row r="56">
      <c r="A56" s="4" t="inlineStr">
        <is>
          <t>Common stock subject to possible redemption</t>
        </is>
      </c>
      <c r="B56" s="5" t="n">
        <v>4497914</v>
      </c>
      <c r="G56" s="5" t="n">
        <v>4580228</v>
      </c>
    </row>
    <row r="57">
      <c r="A57" s="4" t="inlineStr">
        <is>
          <t>Common stock</t>
        </is>
      </c>
      <c r="B57" s="6" t="n">
        <v>45</v>
      </c>
      <c r="G57" s="6" t="n">
        <v>45</v>
      </c>
    </row>
    <row r="58">
      <c r="A58" s="4" t="inlineStr">
        <is>
          <t>Common stock</t>
        </is>
      </c>
      <c r="B58" s="6" t="n">
        <v>-45</v>
      </c>
      <c r="G58" s="6" t="n">
        <v>-45</v>
      </c>
    </row>
    <row r="59">
      <c r="A59" s="4" t="inlineStr">
        <is>
          <t>Additional paid-in capital</t>
        </is>
      </c>
      <c r="B59" s="6" t="n">
        <v>-4497869</v>
      </c>
      <c r="E59" s="6" t="n">
        <v>-5291629</v>
      </c>
      <c r="F59" s="6" t="n">
        <v>-4944144</v>
      </c>
      <c r="G59" s="6" t="n">
        <v>-4580183</v>
      </c>
      <c r="H59" s="6" t="n">
        <v>-5291629</v>
      </c>
    </row>
    <row r="60">
      <c r="A60" s="4" t="inlineStr">
        <is>
          <t>Accumulated deficit</t>
        </is>
      </c>
      <c r="B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Stockholders' (Deficit) Equity</t>
        </is>
      </c>
      <c r="B61" s="5" t="n">
        <v>-4497914</v>
      </c>
      <c r="E61" s="5" t="n">
        <v>-5291681</v>
      </c>
      <c r="F61" s="5" t="n">
        <v>-4944193</v>
      </c>
      <c r="G61" s="5" t="n">
        <v>-4580228</v>
      </c>
      <c r="H61" s="5" t="n">
        <v>-5291681</v>
      </c>
    </row>
    <row r="62">
      <c r="A62" s="4" t="inlineStr">
        <is>
          <t>Common stock subject to redemption</t>
        </is>
      </c>
      <c r="B62" s="6" t="n">
        <v>445338</v>
      </c>
      <c r="G62" s="6" t="n">
        <v>453488</v>
      </c>
    </row>
    <row r="63">
      <c r="A63" s="4" t="inlineStr">
        <is>
          <t>Initial classification of common stock subject to possible redemption</t>
        </is>
      </c>
      <c r="G63" s="5" t="n">
        <v>4497914</v>
      </c>
    </row>
    <row r="64">
      <c r="A64" s="4" t="inlineStr">
        <is>
          <t>Change in value of Common Stock subject to possible redemption</t>
        </is>
      </c>
      <c r="G64" s="6" t="n">
        <v>82314</v>
      </c>
    </row>
    <row r="65">
      <c r="A65" s="4" t="inlineStr">
        <is>
          <t>Underwriting Income (Loss)</t>
        </is>
      </c>
      <c r="G65" s="6" t="n">
        <v>-112483159</v>
      </c>
    </row>
    <row r="66">
      <c r="A66" s="4" t="inlineStr">
        <is>
          <t>Initial value of Common Stock subject to redemption</t>
        </is>
      </c>
      <c r="G66" s="6" t="n">
        <v>-111569772</v>
      </c>
    </row>
    <row r="67">
      <c r="A67" s="4" t="inlineStr">
        <is>
          <t>Redemption adjustment for Common Stock to redemption amount</t>
        </is>
      </c>
      <c r="G67" s="5" t="n">
        <v>-3666841</v>
      </c>
    </row>
    <row r="68">
      <c r="A68" s="4" t="inlineStr">
        <is>
          <t>Basic and diluted weighted average shares outstanding, common stock subject to possible redemption</t>
        </is>
      </c>
      <c r="E68" s="6" t="n">
        <v>489524</v>
      </c>
      <c r="F68" s="6" t="n">
        <v>453488</v>
      </c>
      <c r="G68" s="6" t="n">
        <v>9534001</v>
      </c>
      <c r="H68" s="6" t="n">
        <v>471606</v>
      </c>
    </row>
    <row r="69">
      <c r="A69" s="4" t="inlineStr">
        <is>
          <t>Basic and diluted weighted average shares outstanding, common stock subject to possible redemption</t>
        </is>
      </c>
      <c r="E69" s="6" t="n">
        <v>-489524</v>
      </c>
      <c r="F69" s="6" t="n">
        <v>-453488</v>
      </c>
      <c r="G69" s="6" t="n">
        <v>-9534001</v>
      </c>
      <c r="H69" s="6" t="n">
        <v>-471606</v>
      </c>
    </row>
    <row r="70">
      <c r="A70" s="4" t="inlineStr">
        <is>
          <t>Basic and diluted net income per share, common stock subject to possible redemption</t>
        </is>
      </c>
      <c r="G70" s="8" t="n">
        <v>-0.02</v>
      </c>
    </row>
    <row r="71">
      <c r="A71" s="4" t="inlineStr">
        <is>
          <t>Basic and diluted weighted average shares outstanding, Non-redeemable common stock</t>
        </is>
      </c>
      <c r="E71" s="6" t="n">
        <v>489524</v>
      </c>
      <c r="F71" s="6" t="n">
        <v>453488</v>
      </c>
      <c r="G71" s="6" t="n">
        <v>58887</v>
      </c>
      <c r="H71" s="6" t="n">
        <v>471606</v>
      </c>
    </row>
    <row r="72">
      <c r="A72" s="4" t="inlineStr">
        <is>
          <t>Basic and diluted weighted average shares outstanding, Non-redeemable common stock</t>
        </is>
      </c>
      <c r="E72" s="6" t="n">
        <v>-489524</v>
      </c>
      <c r="F72" s="6" t="n">
        <v>-453488</v>
      </c>
      <c r="G72" s="6" t="n">
        <v>-58887</v>
      </c>
      <c r="H72" s="6" t="n">
        <v>-471606</v>
      </c>
    </row>
    <row r="73">
      <c r="A73" s="4" t="inlineStr">
        <is>
          <t>Basic and diluted net loss (income) per share, Non-redeemable common stock</t>
        </is>
      </c>
      <c r="E73" s="8" t="n">
        <v>0.07000000000000001</v>
      </c>
      <c r="F73" s="8" t="n">
        <v>0.07000000000000001</v>
      </c>
      <c r="G73" s="8" t="n">
        <v>0.01</v>
      </c>
      <c r="H73" s="8" t="n">
        <v>0.13</v>
      </c>
    </row>
    <row r="74">
      <c r="A74" s="4" t="inlineStr">
        <is>
          <t>Redeemable Noncontrolling Interest, Equity, Common, Carrying Amount</t>
        </is>
      </c>
      <c r="E74" s="5" t="n">
        <v>5291681</v>
      </c>
      <c r="F74" s="5" t="n">
        <v>4944193</v>
      </c>
      <c r="H74" s="5" t="n">
        <v>5291681</v>
      </c>
    </row>
    <row r="75">
      <c r="A75" s="4" t="inlineStr">
        <is>
          <t>Common stock issued value</t>
        </is>
      </c>
      <c r="E75" s="5" t="n">
        <v>-52</v>
      </c>
      <c r="F75" s="5" t="n">
        <v>-49</v>
      </c>
      <c r="H75" s="5" t="n">
        <v>-52</v>
      </c>
    </row>
    <row r="76">
      <c r="A76" s="4" t="inlineStr">
        <is>
          <t>[custom:NumberOfSharesOfCommonStockSubjectToPossibleRedemption-0]</t>
        </is>
      </c>
      <c r="E76" s="6" t="n">
        <v>523929</v>
      </c>
      <c r="F76" s="6" t="n">
        <v>-489524</v>
      </c>
      <c r="H76" s="6" t="n">
        <v>523929</v>
      </c>
    </row>
    <row r="77">
      <c r="A77" s="4" t="inlineStr">
        <is>
          <t>[custom:BasicAndDilutedEarningsLossPerShareRedeemableCommonStock]</t>
        </is>
      </c>
      <c r="E77" s="8" t="n">
        <v>-0.02</v>
      </c>
      <c r="F77" s="8" t="n">
        <v>-0.02</v>
      </c>
      <c r="H77" s="8" t="n">
        <v>-0.05</v>
      </c>
    </row>
    <row r="78">
      <c r="A78" s="4" t="inlineStr">
        <is>
          <t>[custom:ChangeInValueOfCommonStockSubjectToPossibleRedemption]</t>
        </is>
      </c>
      <c r="E78" s="5" t="n">
        <v>-347488</v>
      </c>
      <c r="F78" s="5" t="n">
        <v>-363065</v>
      </c>
    </row>
    <row r="79">
      <c r="A79" s="4" t="inlineStr">
        <is>
          <t>[custom:NonCashInvestingAndFinancingChangeInValueOfCommonStockSubjectToPossibleRedemption]</t>
        </is>
      </c>
      <c r="F79" s="5" t="n">
        <v>363965</v>
      </c>
      <c r="H79" s="5" t="n">
        <v>7114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OF ERROR CORRECTIONS AND PRIOR PERIOD ADJUSTMENTS (Details) (Parenthetical)</t>
        </is>
      </c>
      <c r="B1" s="2" t="inlineStr">
        <is>
          <t>5 Months Ended</t>
        </is>
      </c>
    </row>
    <row r="2">
      <c r="B2" s="2" t="inlineStr">
        <is>
          <t>Dec. 31, 2020shares</t>
        </is>
      </c>
    </row>
    <row r="3">
      <c r="A3" s="4" t="inlineStr">
        <is>
          <t>Underwriter [Member] | Globis Acquisition Corp [Member]</t>
        </is>
      </c>
    </row>
    <row r="4">
      <c r="A4" s="3" t="inlineStr">
        <is>
          <t>Subsidiary, Sale of Stock [Line Items]</t>
        </is>
      </c>
    </row>
    <row r="5">
      <c r="A5" s="4" t="inlineStr">
        <is>
          <t>Sale of Stock, Number of Shares Issued in Transaction</t>
        </is>
      </c>
      <c r="B5" s="6" t="n">
        <v>1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Narrative) - Globis Acquisition Corp [Member] - USD ($)</t>
        </is>
      </c>
      <c r="B1" s="2" t="inlineStr">
        <is>
          <t>Sep. 30, 2021</t>
        </is>
      </c>
      <c r="C1" s="2" t="inlineStr">
        <is>
          <t>Dec. 31, 2020</t>
        </is>
      </c>
    </row>
    <row r="2">
      <c r="A2" s="4" t="inlineStr">
        <is>
          <t>IPO [Member]</t>
        </is>
      </c>
    </row>
    <row r="3">
      <c r="A3" s="4" t="inlineStr">
        <is>
          <t>Sale of Stock, Price Per Share</t>
        </is>
      </c>
      <c r="B3" s="8" t="n">
        <v>10.1</v>
      </c>
    </row>
    <row r="4">
      <c r="A4" s="4" t="inlineStr">
        <is>
          <t>Minimum [Member]</t>
        </is>
      </c>
    </row>
    <row r="5">
      <c r="A5" s="4" t="inlineStr">
        <is>
          <t>Property, Plant and Equipment, Net</t>
        </is>
      </c>
      <c r="B5" s="5" t="n">
        <v>5000001</v>
      </c>
      <c r="C5" s="5"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MON STOCK SUBJECT TO POSSIBLE REDEMPTION REFLECTED IN BALANCE SHEET (Details) - Globis Acquisition Corp [Member] - USD ($)</t>
        </is>
      </c>
      <c r="B1" s="2" t="inlineStr">
        <is>
          <t>Dec. 15, 2020</t>
        </is>
      </c>
      <c r="C1" s="2" t="inlineStr">
        <is>
          <t>Dec. 31, 2020</t>
        </is>
      </c>
      <c r="D1" s="2" t="inlineStr">
        <is>
          <t>Sep. 30, 2021</t>
        </is>
      </c>
    </row>
    <row r="2">
      <c r="A2" s="3" t="inlineStr">
        <is>
          <t>Subsidiary, Sale of Stock [Line Items]</t>
        </is>
      </c>
    </row>
    <row r="3">
      <c r="A3" s="4" t="inlineStr">
        <is>
          <t>Gross Proceeds</t>
        </is>
      </c>
      <c r="B3" s="5" t="n">
        <v>116150000</v>
      </c>
      <c r="D3" s="5" t="n">
        <v>115000000</v>
      </c>
    </row>
    <row r="4">
      <c r="A4" s="4" t="inlineStr">
        <is>
          <t>Common stock issuance costs</t>
        </is>
      </c>
      <c r="B4" s="6" t="n">
        <v>-216841</v>
      </c>
      <c r="D4" s="6" t="n">
        <v>-2516841</v>
      </c>
    </row>
    <row r="5">
      <c r="A5" s="4" t="inlineStr">
        <is>
          <t>Accretion of carrying value to redemption value</t>
        </is>
      </c>
      <c r="D5" s="6" t="n">
        <v>3666841</v>
      </c>
    </row>
    <row r="6">
      <c r="A6" s="4" t="inlineStr">
        <is>
          <t>Temporary Equity, Carrying Amount, Attributable to Parent</t>
        </is>
      </c>
      <c r="B6" s="6" t="n">
        <v>116150000</v>
      </c>
      <c r="C6" s="5" t="n">
        <v>116150000</v>
      </c>
      <c r="D6" s="5" t="n">
        <v>116150000</v>
      </c>
    </row>
    <row r="7">
      <c r="A7" s="4" t="inlineStr">
        <is>
          <t>IPO [Member]</t>
        </is>
      </c>
    </row>
    <row r="8">
      <c r="A8" s="3" t="inlineStr">
        <is>
          <t>Subsidiary, Sale of Stock [Line Items]</t>
        </is>
      </c>
    </row>
    <row r="9">
      <c r="A9" s="4" t="inlineStr">
        <is>
          <t>Gross Proceeds</t>
        </is>
      </c>
      <c r="B9" s="5" t="n">
        <v>115000000</v>
      </c>
      <c r="C9" s="6" t="n">
        <v>115000000</v>
      </c>
    </row>
    <row r="10">
      <c r="A10" s="4" t="inlineStr">
        <is>
          <t>Common stock issuance costs</t>
        </is>
      </c>
      <c r="C10" s="6" t="n">
        <v>-2516841</v>
      </c>
    </row>
    <row r="11">
      <c r="A11" s="4" t="inlineStr">
        <is>
          <t>Accretion of carrying value to redemption value</t>
        </is>
      </c>
      <c r="C11" s="6" t="n">
        <v>3666841</v>
      </c>
    </row>
    <row r="12">
      <c r="A12" s="4" t="inlineStr">
        <is>
          <t>Temporary Equity, Carrying Amount, Attributable to Parent</t>
        </is>
      </c>
      <c r="C12" s="5" t="n">
        <v>116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SCHEDULE OF CALCULATION OF BASIC AND DILUTED NET LOSS PER COMMON SHARE (Details) - Globis Acquisition Corp [Member] - USD ($)</t>
        </is>
      </c>
      <c r="B1" s="2" t="inlineStr">
        <is>
          <t>1 Months Ended</t>
        </is>
      </c>
      <c r="C1" s="2" t="inlineStr">
        <is>
          <t>3 Months Ended</t>
        </is>
      </c>
      <c r="F1" s="2" t="inlineStr">
        <is>
          <t>4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row>
    <row r="3">
      <c r="A3" s="4" t="inlineStr">
        <is>
          <t>Allocation of net loss, as adjusted</t>
        </is>
      </c>
      <c r="B3" s="5" t="n">
        <v>-1000</v>
      </c>
      <c r="C3" s="5" t="n">
        <v>-890359</v>
      </c>
      <c r="F3" s="5" t="n">
        <v>-89886</v>
      </c>
      <c r="H3" s="5" t="n">
        <v>-1601809</v>
      </c>
    </row>
    <row r="4">
      <c r="A4" s="4" t="inlineStr">
        <is>
          <t>Basic and diluted weighted average shares outstanding</t>
        </is>
      </c>
      <c r="B4" s="4" t="inlineStr">
        <is>
          <t xml:space="preserve"> </t>
        </is>
      </c>
      <c r="C4" s="6" t="n">
        <v>11500000</v>
      </c>
      <c r="D4" s="6" t="n">
        <v>11500000</v>
      </c>
      <c r="E4" s="6" t="n">
        <v>11500000</v>
      </c>
      <c r="F4" s="6" t="n">
        <v>1520661</v>
      </c>
      <c r="G4" s="6" t="n">
        <v>11500000</v>
      </c>
      <c r="H4" s="6" t="n">
        <v>11500000</v>
      </c>
    </row>
    <row r="5">
      <c r="A5" s="4" t="inlineStr">
        <is>
          <t>Basic and diluted net loss per common share</t>
        </is>
      </c>
      <c r="B5" s="4" t="inlineStr">
        <is>
          <t xml:space="preserve"> </t>
        </is>
      </c>
      <c r="C5" s="8" t="n">
        <v>-0.06</v>
      </c>
      <c r="D5" s="8" t="n">
        <v>-0.02</v>
      </c>
      <c r="E5" s="8" t="n">
        <v>-0.02</v>
      </c>
      <c r="F5" s="8" t="n">
        <v>-0.02</v>
      </c>
      <c r="G5" s="8" t="n">
        <v>-0.05</v>
      </c>
      <c r="H5" s="8" t="n">
        <v>-0.11</v>
      </c>
    </row>
    <row r="6">
      <c r="A6" s="4" t="inlineStr">
        <is>
          <t>Basic and diluted weighted average shares outstanding</t>
        </is>
      </c>
      <c r="B6" s="6" t="n">
        <v>2500000</v>
      </c>
      <c r="C6" s="6" t="n">
        <v>3550833</v>
      </c>
      <c r="D6" s="6" t="n">
        <v>3550833</v>
      </c>
      <c r="E6" s="6" t="n">
        <v>3550833</v>
      </c>
      <c r="F6" s="6" t="n">
        <v>2658912</v>
      </c>
      <c r="G6" s="6" t="n">
        <v>3550833</v>
      </c>
      <c r="H6" s="6" t="n">
        <v>3550833</v>
      </c>
    </row>
    <row r="7">
      <c r="A7" s="4" t="inlineStr">
        <is>
          <t>Redeemable Common Stock [Member]</t>
        </is>
      </c>
    </row>
    <row r="8">
      <c r="A8" s="4" t="inlineStr">
        <is>
          <t>Allocation of net loss, as adjusted</t>
        </is>
      </c>
      <c r="C8" s="5" t="n">
        <v>-680303</v>
      </c>
      <c r="F8" s="5" t="n">
        <v>-32703</v>
      </c>
      <c r="H8" s="5" t="n">
        <v>-1223906</v>
      </c>
    </row>
    <row r="9">
      <c r="A9" s="4" t="inlineStr">
        <is>
          <t>Basic and diluted weighted average shares outstanding</t>
        </is>
      </c>
      <c r="F9" s="6" t="n">
        <v>1520661</v>
      </c>
    </row>
    <row r="10">
      <c r="A10" s="4" t="inlineStr">
        <is>
          <t>Basic and diluted net loss per common share</t>
        </is>
      </c>
      <c r="C10" s="8" t="n">
        <v>-0.06</v>
      </c>
      <c r="F10" s="8" t="n">
        <v>-0.02</v>
      </c>
      <c r="H10" s="8" t="n">
        <v>-0.11</v>
      </c>
    </row>
    <row r="11">
      <c r="A11" s="4" t="inlineStr">
        <is>
          <t>Basic and diluted weighted average shares outstanding</t>
        </is>
      </c>
      <c r="C11" s="6" t="n">
        <v>11500000</v>
      </c>
      <c r="H11" s="6" t="n">
        <v>11500000</v>
      </c>
    </row>
    <row r="12">
      <c r="A12" s="4" t="inlineStr">
        <is>
          <t>Non Redeemable Common Stock [Member]</t>
        </is>
      </c>
    </row>
    <row r="13">
      <c r="A13" s="4" t="inlineStr">
        <is>
          <t>Allocation of net loss, as adjusted</t>
        </is>
      </c>
      <c r="B13" s="5" t="n">
        <v>-1000</v>
      </c>
      <c r="C13" s="5" t="n">
        <v>-210056</v>
      </c>
      <c r="F13" s="5" t="n">
        <v>-57183</v>
      </c>
      <c r="H13" s="5" t="n">
        <v>-377903</v>
      </c>
    </row>
    <row r="14">
      <c r="A14" s="4" t="inlineStr">
        <is>
          <t>Basic and diluted weighted average shares outstanding</t>
        </is>
      </c>
      <c r="F14" s="6" t="n">
        <v>2658912</v>
      </c>
    </row>
    <row r="15">
      <c r="A15" s="4" t="inlineStr">
        <is>
          <t>Basic and diluted net loss per common share</t>
        </is>
      </c>
      <c r="B15" s="5" t="n">
        <v>0</v>
      </c>
      <c r="C15" s="8" t="n">
        <v>-0.06</v>
      </c>
      <c r="F15" s="8" t="n">
        <v>-0.02</v>
      </c>
      <c r="H15" s="8" t="n">
        <v>-0.11</v>
      </c>
    </row>
    <row r="16">
      <c r="A16" s="4" t="inlineStr">
        <is>
          <t>Basic and diluted weighted average shares outstanding</t>
        </is>
      </c>
      <c r="B16" s="6" t="n">
        <v>2500000</v>
      </c>
      <c r="C16" s="6" t="n">
        <v>3550833</v>
      </c>
      <c r="H16" s="6" t="n">
        <v>3550833</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Globis Acquisition Corp [Member] - $ / shares</t>
        </is>
      </c>
      <c r="B1" s="2" t="inlineStr">
        <is>
          <t>Sep. 30, 2021</t>
        </is>
      </c>
      <c r="C1" s="2" t="inlineStr">
        <is>
          <t>Dec. 31, 2020</t>
        </is>
      </c>
    </row>
    <row r="2">
      <c r="A2" s="3" t="inlineStr">
        <is>
          <t>Restructuring Cost and Reserve [Line Items]</t>
        </is>
      </c>
    </row>
    <row r="3">
      <c r="A3" s="4" t="inlineStr">
        <is>
          <t>Temporary Equity, Shares Issued</t>
        </is>
      </c>
      <c r="B3" s="6" t="n">
        <v>11500000</v>
      </c>
      <c r="C3" s="6" t="n">
        <v>11500000</v>
      </c>
    </row>
    <row r="4">
      <c r="A4" s="4" t="inlineStr">
        <is>
          <t>Preferred Stock, Par or Stated Value Per Share</t>
        </is>
      </c>
      <c r="B4" s="7" t="n">
        <v>0.0001</v>
      </c>
      <c r="C4" s="7" t="n">
        <v>0.0001</v>
      </c>
    </row>
    <row r="5">
      <c r="A5" s="4" t="inlineStr">
        <is>
          <t>Preferred Stock, Shares Authorized</t>
        </is>
      </c>
      <c r="B5" s="6" t="n">
        <v>1000000</v>
      </c>
      <c r="C5" s="6" t="n">
        <v>100000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Outstanding</t>
        </is>
      </c>
      <c r="B9" s="6" t="n">
        <v>15050833</v>
      </c>
      <c r="C9" s="6" t="n">
        <v>3550833</v>
      </c>
    </row>
    <row r="10">
      <c r="A10" s="4" t="inlineStr">
        <is>
          <t>Common stock redemption, share</t>
        </is>
      </c>
      <c r="B10" s="6" t="n">
        <v>11500000</v>
      </c>
      <c r="C10" s="6" t="n">
        <v>11500000</v>
      </c>
    </row>
    <row r="11">
      <c r="A11" s="4" t="inlineStr">
        <is>
          <t>Preferred Stock, Shares Issued</t>
        </is>
      </c>
      <c r="B11" s="6" t="n">
        <v>0</v>
      </c>
      <c r="C11" s="6" t="n">
        <v>0</v>
      </c>
    </row>
    <row r="12">
      <c r="A12" s="4" t="inlineStr">
        <is>
          <t>Common Stock, Shares, Issued</t>
        </is>
      </c>
      <c r="B12" s="6" t="n">
        <v>15050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Narrative) - Globis Acquisition Corp [Member] - USD ($)</t>
        </is>
      </c>
      <c r="B1" s="2" t="inlineStr">
        <is>
          <t>4 Months Ended</t>
        </is>
      </c>
      <c r="C1" s="2" t="inlineStr">
        <is>
          <t>9 Months Ended</t>
        </is>
      </c>
    </row>
    <row r="2">
      <c r="B2" s="2" t="inlineStr">
        <is>
          <t>Dec. 31, 2020</t>
        </is>
      </c>
      <c r="C2" s="2" t="inlineStr">
        <is>
          <t>Sep. 30, 2021</t>
        </is>
      </c>
    </row>
    <row r="3">
      <c r="A3" s="3" t="inlineStr">
        <is>
          <t>Restructuring Cost and Reserve [Line Items]</t>
        </is>
      </c>
    </row>
    <row r="4">
      <c r="A4" s="4" t="inlineStr">
        <is>
          <t>Cash Equivalents, at Carrying Value</t>
        </is>
      </c>
      <c r="B4" s="5" t="n">
        <v>0</v>
      </c>
    </row>
    <row r="5">
      <c r="A5" s="4" t="inlineStr">
        <is>
          <t>Income Tax Examination, Penalties and Interest Accrued</t>
        </is>
      </c>
      <c r="B5" s="5" t="n">
        <v>0</v>
      </c>
    </row>
    <row r="6">
      <c r="A6" s="4" t="inlineStr">
        <is>
          <t>Antidilutive Securities Excluded from Computation of Earnings Per Share, Amount</t>
        </is>
      </c>
      <c r="B6" s="6" t="n">
        <v>15789722</v>
      </c>
      <c r="C6" s="6" t="n">
        <v>15789722</v>
      </c>
    </row>
    <row r="7">
      <c r="A7" s="4" t="inlineStr">
        <is>
          <t>Concentration Risk, Credit Risk, Financial Instrument, Maximum Exposure</t>
        </is>
      </c>
      <c r="B7" s="5" t="n">
        <v>250000</v>
      </c>
      <c r="C7" s="5" t="n">
        <v>250000</v>
      </c>
    </row>
    <row r="8">
      <c r="A8" s="4" t="inlineStr">
        <is>
          <t>Unrecognized Tax Benefits</t>
        </is>
      </c>
      <c r="C8"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Globis Acquisition Corp [Member] - $ / shares</t>
        </is>
      </c>
      <c r="B1" s="2" t="inlineStr">
        <is>
          <t>Dec. 15, 2020</t>
        </is>
      </c>
      <c r="C1" s="2" t="inlineStr">
        <is>
          <t>Dec. 07, 2020</t>
        </is>
      </c>
      <c r="D1" s="2" t="inlineStr">
        <is>
          <t>Dec. 07, 2020</t>
        </is>
      </c>
      <c r="E1" s="2" t="inlineStr">
        <is>
          <t>Dec. 31, 2020</t>
        </is>
      </c>
      <c r="F1" s="2" t="inlineStr">
        <is>
          <t>Sep. 30, 2021</t>
        </is>
      </c>
      <c r="G1" s="2" t="inlineStr">
        <is>
          <t>Dec. 31, 2021</t>
        </is>
      </c>
    </row>
    <row r="2">
      <c r="A2" s="4" t="inlineStr">
        <is>
          <t>Shares Issued, Price Per Share</t>
        </is>
      </c>
      <c r="B2" s="8" t="n">
        <v>10.1</v>
      </c>
    </row>
    <row r="3">
      <c r="A3" s="4" t="inlineStr">
        <is>
          <t>Warrant [Member]</t>
        </is>
      </c>
    </row>
    <row r="4">
      <c r="A4" s="4" t="inlineStr">
        <is>
          <t>Stock Issued During Period, Shares, New Issues</t>
        </is>
      </c>
      <c r="B4" s="6" t="n">
        <v>4188889</v>
      </c>
      <c r="E4" s="6" t="n">
        <v>4188889</v>
      </c>
    </row>
    <row r="5">
      <c r="A5" s="4" t="inlineStr">
        <is>
          <t>Shares Issued, Price Per Share</t>
        </is>
      </c>
      <c r="B5" s="8" t="n">
        <v>0.75</v>
      </c>
    </row>
    <row r="6">
      <c r="A6" s="4" t="inlineStr">
        <is>
          <t>Up and Up Capital, LLC [Member]</t>
        </is>
      </c>
    </row>
    <row r="7">
      <c r="A7" s="4" t="inlineStr">
        <is>
          <t>Stock Issued During Period, Shares, New Issues</t>
        </is>
      </c>
      <c r="C7" s="6" t="n">
        <v>172500</v>
      </c>
      <c r="D7" s="6" t="n">
        <v>172500</v>
      </c>
    </row>
    <row r="8">
      <c r="A8" s="4" t="inlineStr">
        <is>
          <t>IPO [Member]</t>
        </is>
      </c>
    </row>
    <row r="9">
      <c r="A9" s="4" t="inlineStr">
        <is>
          <t>Stock Issued During Period, Shares, New Issues</t>
        </is>
      </c>
      <c r="B9" s="6" t="n">
        <v>11500000</v>
      </c>
    </row>
    <row r="10">
      <c r="A10" s="4" t="inlineStr">
        <is>
          <t>Sale of Stock, Price Per Share</t>
        </is>
      </c>
      <c r="F10" s="8" t="n">
        <v>10.1</v>
      </c>
    </row>
    <row r="11">
      <c r="A11" s="4" t="inlineStr">
        <is>
          <t>Over-Allotment Option [Member]</t>
        </is>
      </c>
    </row>
    <row r="12">
      <c r="A12" s="4" t="inlineStr">
        <is>
          <t>Stock Issued During Period, Shares, New Issues</t>
        </is>
      </c>
      <c r="B12" s="6" t="n">
        <v>1500000</v>
      </c>
    </row>
    <row r="13">
      <c r="A13" s="4" t="inlineStr">
        <is>
          <t>Shares Issued, Price Per Share</t>
        </is>
      </c>
      <c r="B13" s="5" t="n">
        <v>10</v>
      </c>
    </row>
    <row r="14">
      <c r="A14" s="4" t="inlineStr">
        <is>
          <t>Over-Allotment Option [Member] | Warrant [Member]</t>
        </is>
      </c>
    </row>
    <row r="15">
      <c r="A15" s="4" t="inlineStr">
        <is>
          <t>Shares Issued, Price Per Share</t>
        </is>
      </c>
      <c r="B15" s="8" t="n">
        <v>11.5</v>
      </c>
    </row>
    <row r="16">
      <c r="A16" s="4" t="inlineStr">
        <is>
          <t>Private Securities [Member] | Globis SPAC LLC and Up and Up Capital, LLC [Member]</t>
        </is>
      </c>
    </row>
    <row r="17">
      <c r="A17" s="4" t="inlineStr">
        <is>
          <t>Stock Issued During Period, Shares, New Issues</t>
        </is>
      </c>
      <c r="B17" s="6" t="n">
        <v>100833</v>
      </c>
    </row>
    <row r="18">
      <c r="A18" s="4" t="inlineStr">
        <is>
          <t>Shares Issued, Price Per Share</t>
        </is>
      </c>
      <c r="B18" s="5" t="n">
        <v>10</v>
      </c>
    </row>
    <row r="19">
      <c r="A19" s="4" t="inlineStr">
        <is>
          <t>Placement Units [Member] | Up and Up Capital, LLC [Member]</t>
        </is>
      </c>
    </row>
    <row r="20">
      <c r="A20" s="4" t="inlineStr">
        <is>
          <t>Stock Issued During Period, Shares, New Issues</t>
        </is>
      </c>
      <c r="E20" s="6" t="n">
        <v>100833</v>
      </c>
      <c r="F20" s="6" t="n">
        <v>100833</v>
      </c>
    </row>
    <row r="21">
      <c r="A21" s="4" t="inlineStr">
        <is>
          <t>Sale of Stock, Price Per Share</t>
        </is>
      </c>
      <c r="E21" s="8" t="n">
        <v>11.5</v>
      </c>
      <c r="F21" s="8" t="n">
        <v>11.5</v>
      </c>
      <c r="G21"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IVATE PLACEMENT (Details Narrative) - Globis Acquisition Corp [Member] - USD ($)</t>
        </is>
      </c>
      <c r="B1" s="2" t="inlineStr">
        <is>
          <t>Dec. 15, 2020</t>
        </is>
      </c>
      <c r="C1" s="2" t="inlineStr">
        <is>
          <t>Dec. 07, 2020</t>
        </is>
      </c>
      <c r="D1" s="2" t="inlineStr">
        <is>
          <t>Dec. 07, 2020</t>
        </is>
      </c>
      <c r="E1" s="2" t="inlineStr">
        <is>
          <t>Sep. 01, 2020</t>
        </is>
      </c>
      <c r="F1" s="2" t="inlineStr">
        <is>
          <t>Dec. 31, 2020</t>
        </is>
      </c>
      <c r="G1" s="2" t="inlineStr">
        <is>
          <t>Sep. 30, 2021</t>
        </is>
      </c>
      <c r="H1" s="2" t="inlineStr">
        <is>
          <t>Dec. 31, 2021</t>
        </is>
      </c>
    </row>
    <row r="2">
      <c r="A2" s="3" t="inlineStr">
        <is>
          <t>Subsidiary, Sale of Stock [Line Items]</t>
        </is>
      </c>
    </row>
    <row r="3">
      <c r="A3" s="4" t="inlineStr">
        <is>
          <t>Shares Issued, Price Per Share</t>
        </is>
      </c>
      <c r="B3" s="8" t="n">
        <v>10.1</v>
      </c>
    </row>
    <row r="4">
      <c r="A4" s="4" t="inlineStr">
        <is>
          <t>Globis SPAC LLC [Member]</t>
        </is>
      </c>
    </row>
    <row r="5">
      <c r="A5" s="3" t="inlineStr">
        <is>
          <t>Subsidiary, Sale of Stock [Line Items]</t>
        </is>
      </c>
    </row>
    <row r="6">
      <c r="A6" s="4" t="inlineStr">
        <is>
          <t>Stock Issued During Period, Shares, New Issues</t>
        </is>
      </c>
      <c r="E6" s="6" t="n">
        <v>2875000</v>
      </c>
    </row>
    <row r="7">
      <c r="A7" s="4" t="inlineStr">
        <is>
          <t>Stock Issued During Period, Value, New Issues</t>
        </is>
      </c>
      <c r="E7" s="5" t="n">
        <v>25000</v>
      </c>
    </row>
    <row r="8">
      <c r="A8" s="4" t="inlineStr">
        <is>
          <t>Up and Up Capital, LLC [Member]</t>
        </is>
      </c>
    </row>
    <row r="9">
      <c r="A9" s="3" t="inlineStr">
        <is>
          <t>Subsidiary, Sale of Stock [Line Items]</t>
        </is>
      </c>
    </row>
    <row r="10">
      <c r="A10" s="4" t="inlineStr">
        <is>
          <t>Stock Issued During Period, Shares, New Issues</t>
        </is>
      </c>
      <c r="C10" s="6" t="n">
        <v>172500</v>
      </c>
      <c r="D10" s="6" t="n">
        <v>172500</v>
      </c>
    </row>
    <row r="11">
      <c r="A11" s="4" t="inlineStr">
        <is>
          <t>Stock Issued During Period, Value, New Issues</t>
        </is>
      </c>
      <c r="C11" s="5" t="n">
        <v>1500</v>
      </c>
      <c r="D11" s="5" t="n">
        <v>1500</v>
      </c>
    </row>
    <row r="12">
      <c r="A12" s="4" t="inlineStr">
        <is>
          <t>Private Warrants [Member] | Globis SPAC LLC [Member]</t>
        </is>
      </c>
    </row>
    <row r="13">
      <c r="A13" s="3" t="inlineStr">
        <is>
          <t>Subsidiary, Sale of Stock [Line Items]</t>
        </is>
      </c>
    </row>
    <row r="14">
      <c r="A14" s="4" t="inlineStr">
        <is>
          <t>Stock Issued During Period, Shares, New Issues</t>
        </is>
      </c>
      <c r="F14" s="6" t="n">
        <v>3688889</v>
      </c>
      <c r="G14" s="6" t="n">
        <v>3688889</v>
      </c>
    </row>
    <row r="15">
      <c r="A15" s="4" t="inlineStr">
        <is>
          <t>Shares Issued, Price Per Share</t>
        </is>
      </c>
      <c r="F15" s="8" t="n">
        <v>0.75</v>
      </c>
      <c r="G15" s="8" t="n">
        <v>0.75</v>
      </c>
    </row>
    <row r="16">
      <c r="A16" s="4" t="inlineStr">
        <is>
          <t>Stock Issued During Period, Value, New Issues</t>
        </is>
      </c>
      <c r="F16" s="5" t="n">
        <v>2766667</v>
      </c>
      <c r="G16" s="5" t="n">
        <v>2766667</v>
      </c>
    </row>
    <row r="17">
      <c r="A17" s="4" t="inlineStr">
        <is>
          <t>Private Warrants [Member] | Up and Up Capital, LLC [Member]</t>
        </is>
      </c>
    </row>
    <row r="18">
      <c r="A18" s="3" t="inlineStr">
        <is>
          <t>Subsidiary, Sale of Stock [Line Items]</t>
        </is>
      </c>
    </row>
    <row r="19">
      <c r="A19" s="4" t="inlineStr">
        <is>
          <t>Stock Issued During Period, Shares, New Issues</t>
        </is>
      </c>
      <c r="F19" s="6" t="n">
        <v>500000</v>
      </c>
      <c r="G19" s="6" t="n">
        <v>500000</v>
      </c>
    </row>
    <row r="20">
      <c r="A20" s="4" t="inlineStr">
        <is>
          <t>Shares Issued, Price Per Share</t>
        </is>
      </c>
      <c r="F20" s="8" t="n">
        <v>0.75</v>
      </c>
      <c r="G20" s="8" t="n">
        <v>0.75</v>
      </c>
    </row>
    <row r="21">
      <c r="A21" s="4" t="inlineStr">
        <is>
          <t>Stock Issued During Period, Value, New Issues</t>
        </is>
      </c>
      <c r="F21" s="5" t="n">
        <v>375000</v>
      </c>
      <c r="G21" s="5" t="n">
        <v>375000</v>
      </c>
    </row>
    <row r="22">
      <c r="A22" s="4" t="inlineStr">
        <is>
          <t>Placement Units [Member] | Up and Up Capital, LLC [Member]</t>
        </is>
      </c>
    </row>
    <row r="23">
      <c r="A23" s="3" t="inlineStr">
        <is>
          <t>Subsidiary, Sale of Stock [Line Items]</t>
        </is>
      </c>
    </row>
    <row r="24">
      <c r="A24" s="4" t="inlineStr">
        <is>
          <t>Stock Issued During Period, Shares, New Issues</t>
        </is>
      </c>
      <c r="F24" s="6" t="n">
        <v>100833</v>
      </c>
      <c r="G24" s="6" t="n">
        <v>100833</v>
      </c>
    </row>
    <row r="25">
      <c r="A25" s="4" t="inlineStr">
        <is>
          <t>Stock Issued During Period, Value, New Issues</t>
        </is>
      </c>
      <c r="F25" s="5" t="n">
        <v>1008333</v>
      </c>
      <c r="G25" s="5" t="n">
        <v>1008333</v>
      </c>
    </row>
    <row r="26">
      <c r="A26" s="4" t="inlineStr">
        <is>
          <t>Sale of Stock, Price Per Share</t>
        </is>
      </c>
      <c r="F26" s="8" t="n">
        <v>11.5</v>
      </c>
      <c r="G26" s="8" t="n">
        <v>11.5</v>
      </c>
      <c r="H26" s="8" t="n">
        <v>11.5</v>
      </c>
    </row>
    <row r="27">
      <c r="A27" s="4" t="inlineStr">
        <is>
          <t>Private Securities [Member] | Globis SPAC LLC and Up and Up Capital, LLC [Member]</t>
        </is>
      </c>
    </row>
    <row r="28">
      <c r="A28" s="3" t="inlineStr">
        <is>
          <t>Subsidiary, Sale of Stock [Line Items]</t>
        </is>
      </c>
    </row>
    <row r="29">
      <c r="A29" s="4" t="inlineStr">
        <is>
          <t>Stock Issued During Period, Shares, New Issues</t>
        </is>
      </c>
      <c r="B29" s="6" t="n">
        <v>100833</v>
      </c>
    </row>
    <row r="30">
      <c r="A30" s="4" t="inlineStr">
        <is>
          <t>Shares Issued, Price Per Share</t>
        </is>
      </c>
      <c r="B30"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Globis Acquisition Corp [Member] - USD ($)</t>
        </is>
      </c>
      <c r="B1" s="2" t="inlineStr">
        <is>
          <t>Dec. 15, 2020</t>
        </is>
      </c>
      <c r="C1" s="2" t="inlineStr">
        <is>
          <t>Dec. 07, 2020</t>
        </is>
      </c>
      <c r="D1" s="2" t="inlineStr">
        <is>
          <t>Dec. 07, 2020</t>
        </is>
      </c>
      <c r="E1" s="2" t="inlineStr">
        <is>
          <t>Dec. 02, 2020</t>
        </is>
      </c>
      <c r="F1" s="2" t="inlineStr">
        <is>
          <t>Sep. 01, 2020</t>
        </is>
      </c>
      <c r="G1" s="2" t="inlineStr">
        <is>
          <t>Sep. 30, 2020</t>
        </is>
      </c>
      <c r="H1" s="2" t="inlineStr">
        <is>
          <t>Sep. 30, 2021</t>
        </is>
      </c>
      <c r="I1" s="2" t="inlineStr">
        <is>
          <t>Dec. 31, 2020</t>
        </is>
      </c>
      <c r="J1" s="2" t="inlineStr">
        <is>
          <t>Sep. 30, 2021</t>
        </is>
      </c>
      <c r="K1" s="2" t="inlineStr">
        <is>
          <t>Dec. 31, 2021</t>
        </is>
      </c>
      <c r="L1" s="2" t="inlineStr">
        <is>
          <t>Oct. 31, 2021</t>
        </is>
      </c>
      <c r="M1" s="2" t="inlineStr">
        <is>
          <t>Oct. 13, 2021</t>
        </is>
      </c>
      <c r="N1" s="2" t="inlineStr">
        <is>
          <t>Jul. 19, 2021</t>
        </is>
      </c>
      <c r="O1" s="2" t="inlineStr">
        <is>
          <t>Jan. 11, 2021</t>
        </is>
      </c>
    </row>
    <row r="2">
      <c r="A2" s="4" t="inlineStr">
        <is>
          <t>Equity Method Investment, Ownership Percentage</t>
        </is>
      </c>
      <c r="B2" s="4" t="inlineStr">
        <is>
          <t>80.00%</t>
        </is>
      </c>
    </row>
    <row r="3">
      <c r="A3" s="4" t="inlineStr">
        <is>
          <t>Prepaid Expense, Current</t>
        </is>
      </c>
      <c r="H3" s="5" t="n">
        <v>150653</v>
      </c>
      <c r="I3" s="5" t="n">
        <v>283333</v>
      </c>
      <c r="J3" s="5" t="n">
        <v>150653</v>
      </c>
    </row>
    <row r="4">
      <c r="A4" s="4" t="inlineStr">
        <is>
          <t>Proceeds from Related Party Debt</t>
        </is>
      </c>
      <c r="G4" s="4" t="inlineStr">
        <is>
          <t xml:space="preserve"> </t>
        </is>
      </c>
      <c r="I4" s="6" t="n">
        <v>50000</v>
      </c>
      <c r="J4" s="6" t="n">
        <v>700000</v>
      </c>
    </row>
    <row r="5">
      <c r="A5" s="4" t="inlineStr">
        <is>
          <t>Repayments of Related Party Debt</t>
        </is>
      </c>
      <c r="I5" s="6" t="n">
        <v>50000</v>
      </c>
    </row>
    <row r="6">
      <c r="A6" s="4" t="inlineStr">
        <is>
          <t>Debt Instrument, Face Amount</t>
        </is>
      </c>
      <c r="H6" s="6" t="n">
        <v>1000000</v>
      </c>
      <c r="I6" s="5" t="n">
        <v>100000</v>
      </c>
      <c r="J6" s="6" t="n">
        <v>1000000</v>
      </c>
      <c r="N6" s="5" t="n">
        <v>2000000</v>
      </c>
    </row>
    <row r="7">
      <c r="A7" s="4" t="inlineStr">
        <is>
          <t>Subsequent Event [Member]</t>
        </is>
      </c>
    </row>
    <row r="8">
      <c r="A8" s="4" t="inlineStr">
        <is>
          <t>Debt Instrument, Face Amount</t>
        </is>
      </c>
      <c r="M8" s="5" t="n">
        <v>3000000</v>
      </c>
    </row>
    <row r="9">
      <c r="A9" s="4" t="inlineStr">
        <is>
          <t>Maximum [Member]</t>
        </is>
      </c>
    </row>
    <row r="10">
      <c r="A10" s="4" t="inlineStr">
        <is>
          <t>Debt Instrument, Face Amount</t>
        </is>
      </c>
      <c r="N10" s="5" t="n">
        <v>2000000</v>
      </c>
    </row>
    <row r="11">
      <c r="A11" s="4" t="inlineStr">
        <is>
          <t>Maximum [Member] | Subsequent Event [Member]</t>
        </is>
      </c>
    </row>
    <row r="12">
      <c r="A12" s="4" t="inlineStr">
        <is>
          <t>Debt Instrument, Face Amount</t>
        </is>
      </c>
      <c r="L12" s="5" t="n">
        <v>3000000</v>
      </c>
      <c r="M12" s="5" t="n">
        <v>3000000</v>
      </c>
    </row>
    <row r="13">
      <c r="A13" s="4" t="inlineStr">
        <is>
          <t>Private Warrants [Member]</t>
        </is>
      </c>
    </row>
    <row r="14">
      <c r="A14" s="4" t="inlineStr">
        <is>
          <t>Debt Instrument, Convertible, Conversion Price</t>
        </is>
      </c>
      <c r="I14" s="8" t="n">
        <v>0.75</v>
      </c>
    </row>
    <row r="15">
      <c r="A15" s="4" t="inlineStr">
        <is>
          <t>Administrative Support Agreement [Member]</t>
        </is>
      </c>
    </row>
    <row r="16">
      <c r="A16" s="4" t="inlineStr">
        <is>
          <t>Prepaid Expense, Current</t>
        </is>
      </c>
      <c r="H16" s="6" t="n">
        <v>5000</v>
      </c>
      <c r="J16" s="6" t="n">
        <v>5000</v>
      </c>
      <c r="K16" s="5" t="n">
        <v>5000</v>
      </c>
    </row>
    <row r="17">
      <c r="A17" s="4" t="inlineStr">
        <is>
          <t>Professional Fees</t>
        </is>
      </c>
      <c r="H17" s="5" t="n">
        <v>30000</v>
      </c>
      <c r="J17" s="6" t="n">
        <v>90000</v>
      </c>
    </row>
    <row r="18">
      <c r="A18" s="4" t="inlineStr">
        <is>
          <t>Over-Allotment Option [Member]</t>
        </is>
      </c>
    </row>
    <row r="19">
      <c r="A19" s="4" t="inlineStr">
        <is>
          <t>Stock Issued During Period, Shares, New Issues</t>
        </is>
      </c>
      <c r="B19" s="6" t="n">
        <v>1500000</v>
      </c>
    </row>
    <row r="20">
      <c r="A20" s="4" t="inlineStr">
        <is>
          <t>Shares Issued, Shares, Share-based Payment Arrangement, Forfeited</t>
        </is>
      </c>
      <c r="C20" s="6" t="n">
        <v>397500</v>
      </c>
      <c r="D20" s="6" t="n">
        <v>397500</v>
      </c>
    </row>
    <row r="21">
      <c r="A21" s="4" t="inlineStr">
        <is>
          <t>Equity Method Investment, Ownership Percentage</t>
        </is>
      </c>
      <c r="C21" s="4" t="inlineStr">
        <is>
          <t>21.00%</t>
        </is>
      </c>
      <c r="D21" s="4" t="inlineStr">
        <is>
          <t>21.00%</t>
        </is>
      </c>
    </row>
    <row r="22">
      <c r="A22" s="4" t="inlineStr">
        <is>
          <t>Sponsors [Member]</t>
        </is>
      </c>
    </row>
    <row r="23">
      <c r="A23" s="4" t="inlineStr">
        <is>
          <t>Stock Issued During Period, Shares, New Issues</t>
        </is>
      </c>
      <c r="C23" s="6" t="n">
        <v>3047500</v>
      </c>
      <c r="D23" s="6" t="n">
        <v>3047500</v>
      </c>
    </row>
    <row r="24">
      <c r="A24" s="4" t="inlineStr">
        <is>
          <t>Sponsor [Member]</t>
        </is>
      </c>
    </row>
    <row r="25">
      <c r="A25" s="4" t="inlineStr">
        <is>
          <t>Proceeds from Related Party Debt</t>
        </is>
      </c>
      <c r="E25" s="5" t="n">
        <v>50000</v>
      </c>
    </row>
    <row r="26">
      <c r="A26" s="4" t="inlineStr">
        <is>
          <t>Lender [Member]</t>
        </is>
      </c>
    </row>
    <row r="27">
      <c r="A27" s="4" t="inlineStr">
        <is>
          <t>Line of Credit Facility, Maximum Borrowing Capacity</t>
        </is>
      </c>
      <c r="O27" s="5" t="n">
        <v>1000000</v>
      </c>
    </row>
    <row r="28">
      <c r="A28" s="4" t="inlineStr">
        <is>
          <t>Repayments of Related Party Debt</t>
        </is>
      </c>
      <c r="J28" s="5" t="n">
        <v>700000</v>
      </c>
    </row>
    <row r="29">
      <c r="A29" s="4" t="inlineStr">
        <is>
          <t>Globis SPAC LLC [Member]</t>
        </is>
      </c>
    </row>
    <row r="30">
      <c r="A30" s="4" t="inlineStr">
        <is>
          <t>Stock Issued During Period, Shares, New Issues</t>
        </is>
      </c>
      <c r="F30" s="6" t="n">
        <v>2875000</v>
      </c>
    </row>
    <row r="31">
      <c r="A31" s="4" t="inlineStr">
        <is>
          <t>Stock Issued During Period, Value, New Issues</t>
        </is>
      </c>
      <c r="F31" s="5" t="n">
        <v>25000</v>
      </c>
    </row>
    <row r="32">
      <c r="A32" s="4" t="inlineStr">
        <is>
          <t>Globis SPAC LLC [Member] | Administrative Support Agreement [Member]</t>
        </is>
      </c>
    </row>
    <row r="33">
      <c r="A33" s="4" t="inlineStr">
        <is>
          <t>Payments for Rent</t>
        </is>
      </c>
      <c r="B33" s="5" t="n">
        <v>10000</v>
      </c>
    </row>
    <row r="34">
      <c r="A34" s="4" t="inlineStr">
        <is>
          <t>Up and Up Capital, LLC [Member]</t>
        </is>
      </c>
    </row>
    <row r="35">
      <c r="A35" s="4" t="inlineStr">
        <is>
          <t>Stock Issued During Period, Shares, New Issues</t>
        </is>
      </c>
      <c r="C35" s="6" t="n">
        <v>172500</v>
      </c>
      <c r="D35" s="6" t="n">
        <v>172500</v>
      </c>
    </row>
    <row r="36">
      <c r="A36" s="4" t="inlineStr">
        <is>
          <t>Stock Issued During Period, Value, New Issues</t>
        </is>
      </c>
      <c r="C36" s="5" t="n">
        <v>1500</v>
      </c>
      <c r="D36" s="5"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Details Narrative) - Globis Acquisition Corp [Member] - USD ($)</t>
        </is>
      </c>
      <c r="B1" s="2" t="inlineStr">
        <is>
          <t>4 Months Ended</t>
        </is>
      </c>
      <c r="C1" s="2" t="inlineStr">
        <is>
          <t>9 Months Ended</t>
        </is>
      </c>
    </row>
    <row r="2">
      <c r="B2" s="2" t="inlineStr">
        <is>
          <t>Dec. 31, 2020</t>
        </is>
      </c>
      <c r="C2" s="2" t="inlineStr">
        <is>
          <t>Sep. 30, 2021</t>
        </is>
      </c>
      <c r="D2" s="2" t="inlineStr">
        <is>
          <t>Dec. 15, 2020</t>
        </is>
      </c>
    </row>
    <row r="3">
      <c r="A3" s="3" t="inlineStr">
        <is>
          <t>Collaborative Arrangement and Arrangement Other than Collaborative [Line Items]</t>
        </is>
      </c>
    </row>
    <row r="4">
      <c r="A4" s="4" t="inlineStr">
        <is>
          <t>Shares Issued, Price Per Share</t>
        </is>
      </c>
      <c r="D4" s="8" t="n">
        <v>10.1</v>
      </c>
    </row>
    <row r="5">
      <c r="A5" s="4" t="inlineStr">
        <is>
          <t>Underwriting Agreement [Member]</t>
        </is>
      </c>
    </row>
    <row r="6">
      <c r="A6" s="3" t="inlineStr">
        <is>
          <t>Collaborative Arrangement and Arrangement Other than Collaborative [Line Items]</t>
        </is>
      </c>
    </row>
    <row r="7">
      <c r="A7" s="4" t="inlineStr">
        <is>
          <t>Stock Issued During Period, Shares, Acquisitions</t>
        </is>
      </c>
      <c r="B7" s="6" t="n">
        <v>402500</v>
      </c>
      <c r="C7" s="6" t="n">
        <v>402500</v>
      </c>
    </row>
    <row r="8">
      <c r="A8" s="4" t="inlineStr">
        <is>
          <t>Stock Issued During Period, Value, Acquisitions</t>
        </is>
      </c>
      <c r="B8" s="5" t="n">
        <v>4025000</v>
      </c>
      <c r="C8" s="5" t="n">
        <v>4025000</v>
      </c>
    </row>
    <row r="9">
      <c r="A9" s="4" t="inlineStr">
        <is>
          <t>Shares Issued, Price Per Share</t>
        </is>
      </c>
      <c r="B9" s="5" t="n">
        <v>10</v>
      </c>
      <c r="C9"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Globis Acquisition Corp [Member] - USD ($)</t>
        </is>
      </c>
      <c r="B1" s="2" t="inlineStr">
        <is>
          <t>4 Months Ended</t>
        </is>
      </c>
      <c r="C1" s="2" t="inlineStr">
        <is>
          <t>9 Months Ended</t>
        </is>
      </c>
    </row>
    <row r="2">
      <c r="B2" s="2" t="inlineStr">
        <is>
          <t>Dec. 31, 2020</t>
        </is>
      </c>
      <c r="C2" s="2" t="inlineStr">
        <is>
          <t>Sep. 30, 2021</t>
        </is>
      </c>
      <c r="D2" s="2" t="inlineStr">
        <is>
          <t>Dec. 15, 2020</t>
        </is>
      </c>
      <c r="E2" s="2" t="inlineStr">
        <is>
          <t>Dec. 10, 2020</t>
        </is>
      </c>
    </row>
    <row r="3">
      <c r="A3" s="3" t="inlineStr">
        <is>
          <t>Class of Warrant or Right [Line Items]</t>
        </is>
      </c>
    </row>
    <row r="4">
      <c r="A4" s="4" t="inlineStr">
        <is>
          <t>Preferred Stock, Shares Authorized</t>
        </is>
      </c>
      <c r="B4" s="6" t="n">
        <v>1000000</v>
      </c>
      <c r="C4" s="6" t="n">
        <v>1000000</v>
      </c>
      <c r="E4" s="6" t="n">
        <v>1000000</v>
      </c>
    </row>
    <row r="5">
      <c r="A5" s="4" t="inlineStr">
        <is>
          <t>Preferred Stock, Par or Stated Value Per Share</t>
        </is>
      </c>
      <c r="B5" s="7" t="n">
        <v>0.0001</v>
      </c>
      <c r="C5" s="7" t="n">
        <v>0.0001</v>
      </c>
      <c r="E5" s="7" t="n">
        <v>0.0001</v>
      </c>
    </row>
    <row r="6">
      <c r="A6" s="4" t="inlineStr">
        <is>
          <t>Common Stock, Shares Authorized</t>
        </is>
      </c>
      <c r="B6" s="6" t="n">
        <v>100000000</v>
      </c>
      <c r="C6" s="6" t="n">
        <v>100000000</v>
      </c>
    </row>
    <row r="7">
      <c r="A7" s="4" t="inlineStr">
        <is>
          <t>Common Stock, Par or Stated Value Per Share</t>
        </is>
      </c>
      <c r="B7" s="7" t="n">
        <v>0.0001</v>
      </c>
      <c r="C7" s="7" t="n">
        <v>0.0001</v>
      </c>
    </row>
    <row r="8">
      <c r="A8" s="4" t="inlineStr">
        <is>
          <t>Common Stock, Shares, Outstanding</t>
        </is>
      </c>
      <c r="B8" s="6" t="n">
        <v>3550833</v>
      </c>
      <c r="C8" s="6" t="n">
        <v>15050833</v>
      </c>
    </row>
    <row r="9">
      <c r="A9" s="4" t="inlineStr">
        <is>
          <t>[custom:CommonStockSharesSubjectToRedemption-0]</t>
        </is>
      </c>
      <c r="B9" s="5" t="n">
        <v>11500000</v>
      </c>
    </row>
    <row r="10">
      <c r="A10" s="4" t="inlineStr">
        <is>
          <t>Shares Issued, Price Per Share</t>
        </is>
      </c>
      <c r="D10" s="8" t="n">
        <v>10.1</v>
      </c>
    </row>
    <row r="11">
      <c r="A11" s="4" t="inlineStr">
        <is>
          <t>Notice period for redemption of warrants</t>
        </is>
      </c>
      <c r="B11" s="4" t="inlineStr">
        <is>
          <t>30 days</t>
        </is>
      </c>
    </row>
    <row r="12">
      <c r="A12" s="4" t="inlineStr">
        <is>
          <t>[custom:ClassOfWarrantOrRightRedemptionPriceOfWarrantsOrRights-0]</t>
        </is>
      </c>
      <c r="C12" s="8" t="n">
        <v>0.01</v>
      </c>
    </row>
    <row r="13">
      <c r="A13" s="4" t="inlineStr">
        <is>
          <t>Common Stock [Member]</t>
        </is>
      </c>
    </row>
    <row r="14">
      <c r="A14" s="3" t="inlineStr">
        <is>
          <t>Class of Warrant or Right [Line Items]</t>
        </is>
      </c>
    </row>
    <row r="15">
      <c r="A15" s="4" t="inlineStr">
        <is>
          <t>Common Stock, Shares, Outstanding</t>
        </is>
      </c>
      <c r="B15" s="6" t="n">
        <v>3550833</v>
      </c>
    </row>
    <row r="16">
      <c r="A16" s="4" t="inlineStr">
        <is>
          <t>Public warrants [Member]</t>
        </is>
      </c>
    </row>
    <row r="17">
      <c r="A17" s="3" t="inlineStr">
        <is>
          <t>Class of Warrant or Right [Line Items]</t>
        </is>
      </c>
    </row>
    <row r="18">
      <c r="A18" s="4" t="inlineStr">
        <is>
          <t>Notice period for redemption of warrants</t>
        </is>
      </c>
      <c r="C18" s="4" t="inlineStr">
        <is>
          <t>30 days</t>
        </is>
      </c>
    </row>
    <row r="19">
      <c r="A19" s="4" t="inlineStr">
        <is>
          <t>Percentage of proceeds from business combination</t>
        </is>
      </c>
      <c r="B19" s="4" t="inlineStr">
        <is>
          <t>60.00%</t>
        </is>
      </c>
      <c r="C19" s="4" t="inlineStr">
        <is>
          <t>60.00%</t>
        </is>
      </c>
    </row>
    <row r="20">
      <c r="A20" s="4" t="inlineStr">
        <is>
          <t>Public warrants [Member] | Common Stock Price Below 9.50 Per Share [Member]</t>
        </is>
      </c>
    </row>
    <row r="21">
      <c r="A21" s="3" t="inlineStr">
        <is>
          <t>Class of Warrant or Right [Line Items]</t>
        </is>
      </c>
    </row>
    <row r="22">
      <c r="A22" s="4" t="inlineStr">
        <is>
          <t>Market value of common stock</t>
        </is>
      </c>
      <c r="B22" s="8" t="n">
        <v>9.5</v>
      </c>
      <c r="C22" s="8" t="n">
        <v>9.5</v>
      </c>
    </row>
    <row r="23">
      <c r="A23" s="4" t="inlineStr">
        <is>
          <t>Percentage of exercise price of warrants</t>
        </is>
      </c>
      <c r="B23" s="4" t="inlineStr">
        <is>
          <t>115.00%</t>
        </is>
      </c>
      <c r="C23" s="4" t="inlineStr">
        <is>
          <t>115.00%</t>
        </is>
      </c>
    </row>
    <row r="24">
      <c r="A24" s="4" t="inlineStr">
        <is>
          <t>Public warrants [Member] | Common Stock Price Above 16.50 Per Share [Member]</t>
        </is>
      </c>
    </row>
    <row r="25">
      <c r="A25" s="3" t="inlineStr">
        <is>
          <t>Class of Warrant or Right [Line Items]</t>
        </is>
      </c>
    </row>
    <row r="26">
      <c r="A26" s="4" t="inlineStr">
        <is>
          <t>Market value of common stock</t>
        </is>
      </c>
      <c r="B26" s="8" t="n">
        <v>16.5</v>
      </c>
      <c r="C26" s="8" t="n">
        <v>16.5</v>
      </c>
    </row>
    <row r="27">
      <c r="A27" s="4" t="inlineStr">
        <is>
          <t>Percentage of exercise price of warrants</t>
        </is>
      </c>
      <c r="B27" s="4" t="inlineStr">
        <is>
          <t>165.00%</t>
        </is>
      </c>
      <c r="C27" s="4" t="inlineStr">
        <is>
          <t>165.00%</t>
        </is>
      </c>
    </row>
    <row r="28">
      <c r="A28" s="4" t="inlineStr">
        <is>
          <t>Minimum [Member] | Public warrants [Member]</t>
        </is>
      </c>
    </row>
    <row r="29">
      <c r="A29" s="3" t="inlineStr">
        <is>
          <t>Class of Warrant or Right [Line Items]</t>
        </is>
      </c>
    </row>
    <row r="30">
      <c r="A30" s="4" t="inlineStr">
        <is>
          <t>Shares Issued, Price Per Share</t>
        </is>
      </c>
      <c r="B30" s="8" t="n">
        <v>16.5</v>
      </c>
      <c r="C30" s="8" t="n">
        <v>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CHEDULE OF DEFERRED TAX ASSETS (Details) - Globis Acquisition Corp [Member]</t>
        </is>
      </c>
      <c r="B1" s="2" t="inlineStr">
        <is>
          <t>Dec. 31, 2020USD ($)</t>
        </is>
      </c>
    </row>
    <row r="2">
      <c r="A2" s="3" t="inlineStr">
        <is>
          <t>Restructuring Cost and Reserve [Line Items]</t>
        </is>
      </c>
    </row>
    <row r="3">
      <c r="A3" s="4" t="inlineStr">
        <is>
          <t>Net operating loss carryforward</t>
        </is>
      </c>
      <c r="B3" s="5" t="n">
        <v>2586</v>
      </c>
    </row>
    <row r="4">
      <c r="A4" s="4" t="inlineStr">
        <is>
          <t>Startup and organizational costs</t>
        </is>
      </c>
      <c r="B4" s="6" t="n">
        <v>16290</v>
      </c>
    </row>
    <row r="5">
      <c r="A5" s="4" t="inlineStr">
        <is>
          <t>Total deferred tax assets</t>
        </is>
      </c>
      <c r="B5" s="6" t="n">
        <v>18876</v>
      </c>
    </row>
    <row r="6">
      <c r="A6" s="4" t="inlineStr">
        <is>
          <t>Valuation Allowance</t>
        </is>
      </c>
      <c r="B6" s="6" t="n">
        <v>-18876</v>
      </c>
    </row>
    <row r="7">
      <c r="A7" s="4" t="inlineStr">
        <is>
          <t>Deferred tax assets, net valuation allowance</t>
        </is>
      </c>
      <c r="B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OF INCOME TAX PROVISION (Details) - Globis Acquisition Corp [Member]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Restructuring Cost and Reserve [Line Items]</t>
        </is>
      </c>
    </row>
    <row r="4">
      <c r="A4" s="4" t="inlineStr">
        <is>
          <t>Current</t>
        </is>
      </c>
      <c r="D4" s="4" t="inlineStr">
        <is>
          <t xml:space="preserve"> </t>
        </is>
      </c>
    </row>
    <row r="5">
      <c r="A5" s="4" t="inlineStr">
        <is>
          <t>Deferred</t>
        </is>
      </c>
      <c r="D5" s="6" t="n">
        <v>-18876</v>
      </c>
    </row>
    <row r="6">
      <c r="A6" s="4" t="inlineStr">
        <is>
          <t>Current</t>
        </is>
      </c>
      <c r="D6" s="4" t="inlineStr">
        <is>
          <t xml:space="preserve"> </t>
        </is>
      </c>
    </row>
    <row r="7">
      <c r="A7" s="4" t="inlineStr">
        <is>
          <t>Deferred</t>
        </is>
      </c>
      <c r="D7" s="4" t="inlineStr">
        <is>
          <t xml:space="preserve"> </t>
        </is>
      </c>
    </row>
    <row r="8">
      <c r="A8" s="4" t="inlineStr">
        <is>
          <t>Change in valuation allowance</t>
        </is>
      </c>
      <c r="D8" s="6" t="n">
        <v>-18876</v>
      </c>
    </row>
    <row r="9">
      <c r="A9" s="4" t="inlineStr">
        <is>
          <t>Income tax provision</t>
        </is>
      </c>
      <c r="B9" s="4" t="inlineStr">
        <is>
          <t xml:space="preserve"> </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EFFECTIVE INCOME TAX RATE RECONCILIATION (Details) - Globis Acquisition Corp [Member]</t>
        </is>
      </c>
      <c r="B1" s="2" t="inlineStr">
        <is>
          <t>4 Months Ended</t>
        </is>
      </c>
    </row>
    <row r="2">
      <c r="B2" s="2" t="inlineStr">
        <is>
          <t>Dec. 31, 2020</t>
        </is>
      </c>
    </row>
    <row r="3">
      <c r="A3" s="3" t="inlineStr">
        <is>
          <t>Restructuring Cost and Reserve [Line Items]</t>
        </is>
      </c>
    </row>
    <row r="4">
      <c r="A4" s="4" t="inlineStr">
        <is>
          <t>Statutory federal income tax rate</t>
        </is>
      </c>
      <c r="B4" s="4" t="inlineStr">
        <is>
          <t>21.00%</t>
        </is>
      </c>
    </row>
    <row r="5">
      <c r="A5" s="4" t="inlineStr">
        <is>
          <t>State taxes, net of federal tax benefit</t>
        </is>
      </c>
      <c r="B5" s="4" t="inlineStr">
        <is>
          <t>0.00%</t>
        </is>
      </c>
    </row>
    <row r="6">
      <c r="A6" s="4" t="inlineStr">
        <is>
          <t>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 (Details Narrative) - Globis Acquisition Corp [Member]</t>
        </is>
      </c>
      <c r="B1" s="2" t="inlineStr">
        <is>
          <t>4 Months Ended</t>
        </is>
      </c>
    </row>
    <row r="2">
      <c r="B2" s="2" t="inlineStr">
        <is>
          <t>Dec. 31, 2020USD ($)</t>
        </is>
      </c>
    </row>
    <row r="3">
      <c r="A3" s="3" t="inlineStr">
        <is>
          <t>Restructuring Cost and Reserve [Line Items]</t>
        </is>
      </c>
    </row>
    <row r="4">
      <c r="A4" s="4" t="inlineStr">
        <is>
          <t>Operating Loss Carryforwards</t>
        </is>
      </c>
      <c r="B4" s="5" t="n">
        <v>89886</v>
      </c>
    </row>
    <row r="5">
      <c r="A5" s="4" t="inlineStr">
        <is>
          <t>Valuation Allowance, Deferred Tax Asset, Increase (Decrease), Amount</t>
        </is>
      </c>
      <c r="B5" s="5" t="n">
        <v>188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Statements of Operations - Globis Acquisition Corp [Member]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Restructuring Cost and Reserve [Line Items]</t>
        </is>
      </c>
    </row>
    <row r="4">
      <c r="A4" s="4" t="inlineStr">
        <is>
          <t>General and administrative expenses</t>
        </is>
      </c>
      <c r="B4" s="5" t="n">
        <v>1000</v>
      </c>
      <c r="C4" s="5" t="n">
        <v>892144</v>
      </c>
      <c r="E4" s="5" t="n">
        <v>1607436</v>
      </c>
    </row>
    <row r="5">
      <c r="A5" s="4" t="inlineStr">
        <is>
          <t>Loss from operations</t>
        </is>
      </c>
      <c r="B5" s="6" t="n">
        <v>-1000</v>
      </c>
      <c r="C5" s="6" t="n">
        <v>-892144</v>
      </c>
      <c r="E5" s="6" t="n">
        <v>-1607436</v>
      </c>
    </row>
    <row r="6">
      <c r="A6" s="3" t="inlineStr">
        <is>
          <t>Other income:</t>
        </is>
      </c>
    </row>
    <row r="7">
      <c r="A7" s="4" t="inlineStr">
        <is>
          <t>Interest earned on marketable securities held in Trust Account</t>
        </is>
      </c>
      <c r="B7" s="4" t="inlineStr">
        <is>
          <t xml:space="preserve"> </t>
        </is>
      </c>
      <c r="C7" s="6" t="n">
        <v>1785</v>
      </c>
      <c r="E7" s="6" t="n">
        <v>5627</v>
      </c>
    </row>
    <row r="8">
      <c r="A8" s="4" t="inlineStr">
        <is>
          <t>Total other income</t>
        </is>
      </c>
      <c r="B8" s="4" t="inlineStr">
        <is>
          <t xml:space="preserve"> </t>
        </is>
      </c>
      <c r="C8" s="6" t="n">
        <v>1785</v>
      </c>
      <c r="E8" s="6" t="n">
        <v>5627</v>
      </c>
    </row>
    <row r="9">
      <c r="A9" s="4" t="inlineStr">
        <is>
          <t>Loss before income taxes</t>
        </is>
      </c>
      <c r="B9" s="6" t="n">
        <v>-1000</v>
      </c>
      <c r="C9" s="6" t="n">
        <v>-890359</v>
      </c>
      <c r="E9" s="6" t="n">
        <v>-1601809</v>
      </c>
    </row>
    <row r="10">
      <c r="A10" s="4" t="inlineStr">
        <is>
          <t>Benefit from (provision for) income taxes</t>
        </is>
      </c>
      <c r="B10" s="4" t="inlineStr">
        <is>
          <t xml:space="preserve"> </t>
        </is>
      </c>
      <c r="C10" s="4" t="inlineStr">
        <is>
          <t xml:space="preserve"> </t>
        </is>
      </c>
      <c r="D10" s="4" t="inlineStr">
        <is>
          <t xml:space="preserve"> </t>
        </is>
      </c>
      <c r="E10" s="4" t="inlineStr">
        <is>
          <t xml:space="preserve"> </t>
        </is>
      </c>
    </row>
    <row r="11">
      <c r="A11" s="4" t="inlineStr">
        <is>
          <t>Formation and operational costs</t>
        </is>
      </c>
      <c r="D11" s="6" t="n">
        <v>89886</v>
      </c>
    </row>
    <row r="12">
      <c r="A12" s="4" t="inlineStr">
        <is>
          <t>Net loss</t>
        </is>
      </c>
      <c r="B12" s="5" t="n">
        <v>-1000</v>
      </c>
      <c r="C12" s="5" t="n">
        <v>-890359</v>
      </c>
      <c r="D12" s="5" t="n">
        <v>-89886</v>
      </c>
      <c r="E12" s="5" t="n">
        <v>-1601809</v>
      </c>
    </row>
    <row r="13">
      <c r="A13" s="4" t="inlineStr">
        <is>
          <t>Basic and diluted weighted average shares outstanding, Redeemable common stock</t>
        </is>
      </c>
      <c r="B13" s="4" t="inlineStr">
        <is>
          <t xml:space="preserve"> </t>
        </is>
      </c>
      <c r="C13" s="6" t="n">
        <v>11500000</v>
      </c>
      <c r="D13" s="6" t="n">
        <v>1520661</v>
      </c>
      <c r="E13" s="6" t="n">
        <v>11500000</v>
      </c>
    </row>
    <row r="14">
      <c r="A14" s="4" t="inlineStr">
        <is>
          <t>Basic and diluted net loss per share, Common stock subject to possible redemption</t>
        </is>
      </c>
      <c r="D14" s="8" t="n">
        <v>-0.02</v>
      </c>
    </row>
    <row r="15">
      <c r="A15" s="4" t="inlineStr">
        <is>
          <t>Basic and diluted weighted average shares outstanding, Non-redeemable common stock</t>
        </is>
      </c>
      <c r="B15" s="6" t="n">
        <v>2500000</v>
      </c>
      <c r="C15" s="6" t="n">
        <v>3550833</v>
      </c>
      <c r="D15" s="6" t="n">
        <v>2658912</v>
      </c>
      <c r="E15" s="6" t="n">
        <v>3550833</v>
      </c>
    </row>
    <row r="16">
      <c r="A16" s="4" t="inlineStr">
        <is>
          <t>Basic and diluted earnings (loss) per share, Non-redeemable common stock</t>
        </is>
      </c>
      <c r="B16" s="4" t="inlineStr">
        <is>
          <t xml:space="preserve"> </t>
        </is>
      </c>
      <c r="C16" s="8" t="n">
        <v>-0.06</v>
      </c>
      <c r="D16" s="8" t="n">
        <v>-0.02</v>
      </c>
      <c r="E16" s="8" t="n">
        <v>-0.11</v>
      </c>
    </row>
    <row r="17">
      <c r="A17" s="4" t="inlineStr">
        <is>
          <t>Basic and diluted earnings (loss) per share, Redeemable common stock</t>
        </is>
      </c>
      <c r="B17" s="4" t="inlineStr">
        <is>
          <t xml:space="preserve"> </t>
        </is>
      </c>
      <c r="C17" s="8" t="n">
        <v>-0.06</v>
      </c>
      <c r="E17" s="8" t="n">
        <v>-0.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Sep. 30, 2021</t>
        </is>
      </c>
      <c r="C1" s="2" t="inlineStr">
        <is>
          <t>Dec. 31, 2020</t>
        </is>
      </c>
    </row>
    <row r="2">
      <c r="A2" s="4" t="inlineStr">
        <is>
          <t>Fair Value, Inputs, Level 1 [Member] | Globis Acquisition Corp [Member]</t>
        </is>
      </c>
    </row>
    <row r="3">
      <c r="A3" s="3" t="inlineStr">
        <is>
          <t>Fair Value, Assets and Liabilities Measured on Recurring and Nonrecurring Basis [Line Items]</t>
        </is>
      </c>
    </row>
    <row r="4">
      <c r="A4" s="4" t="inlineStr">
        <is>
          <t>Marketable securities held in Trust Account</t>
        </is>
      </c>
      <c r="B4" s="5" t="n">
        <v>116155627</v>
      </c>
      <c r="C4" s="5" t="n">
        <v>116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Globis Acquisition Corp [Member] - USD ($)</t>
        </is>
      </c>
      <c r="B1" s="2" t="inlineStr">
        <is>
          <t>Oct. 31, 2021</t>
        </is>
      </c>
      <c r="C1" s="2" t="inlineStr">
        <is>
          <t>Oct. 13, 2021</t>
        </is>
      </c>
      <c r="D1" s="2" t="inlineStr">
        <is>
          <t>Sep. 30, 2021</t>
        </is>
      </c>
      <c r="E1" s="2" t="inlineStr">
        <is>
          <t>Jul. 19, 2021</t>
        </is>
      </c>
      <c r="F1" s="2" t="inlineStr">
        <is>
          <t>Feb. 02, 2021</t>
        </is>
      </c>
      <c r="G1" s="2" t="inlineStr">
        <is>
          <t>Jan. 11, 2021</t>
        </is>
      </c>
      <c r="H1" s="2" t="inlineStr">
        <is>
          <t>Dec. 31, 2020</t>
        </is>
      </c>
    </row>
    <row r="2">
      <c r="A2" s="3" t="inlineStr">
        <is>
          <t>Subsequent Event [Line Items]</t>
        </is>
      </c>
    </row>
    <row r="3">
      <c r="A3" s="4" t="inlineStr">
        <is>
          <t>Debt Instrument, Face Amount</t>
        </is>
      </c>
      <c r="D3" s="5" t="n">
        <v>1000000</v>
      </c>
      <c r="E3" s="5" t="n">
        <v>2000000</v>
      </c>
      <c r="H3" s="5" t="n">
        <v>100000</v>
      </c>
    </row>
    <row r="4">
      <c r="A4" s="4" t="inlineStr">
        <is>
          <t>Subsequent Event [Member]</t>
        </is>
      </c>
    </row>
    <row r="5">
      <c r="A5" s="3" t="inlineStr">
        <is>
          <t>Subsequent Event [Line Items]</t>
        </is>
      </c>
    </row>
    <row r="6">
      <c r="A6" s="4" t="inlineStr">
        <is>
          <t>Debt Instrument, Face Amount</t>
        </is>
      </c>
      <c r="C6" s="5" t="n">
        <v>3000000</v>
      </c>
    </row>
    <row r="7">
      <c r="A7" s="4" t="inlineStr">
        <is>
          <t>Subsequent Event [Member] | Note Payable [Member]</t>
        </is>
      </c>
    </row>
    <row r="8">
      <c r="A8" s="3" t="inlineStr">
        <is>
          <t>Subsequent Event [Line Items]</t>
        </is>
      </c>
    </row>
    <row r="9">
      <c r="A9" s="4" t="inlineStr">
        <is>
          <t>Debt Instrument, Face Amount</t>
        </is>
      </c>
      <c r="F9" s="5" t="n">
        <v>100000</v>
      </c>
    </row>
    <row r="10">
      <c r="A10" s="4" t="inlineStr">
        <is>
          <t>Class of Warrant or Right, Exercise Price of Warrants or Rights</t>
        </is>
      </c>
      <c r="G10" s="8" t="n">
        <v>0.75</v>
      </c>
    </row>
    <row r="11">
      <c r="A11" s="4" t="inlineStr">
        <is>
          <t>Maximum [Member]</t>
        </is>
      </c>
    </row>
    <row r="12">
      <c r="A12" s="3" t="inlineStr">
        <is>
          <t>Subsequent Event [Line Items]</t>
        </is>
      </c>
    </row>
    <row r="13">
      <c r="A13" s="4" t="inlineStr">
        <is>
          <t>Debt Instrument, Face Amount</t>
        </is>
      </c>
      <c r="E13" s="5" t="n">
        <v>2000000</v>
      </c>
    </row>
    <row r="14">
      <c r="A14" s="4" t="inlineStr">
        <is>
          <t>Maximum [Member] | Subsequent Event [Member]</t>
        </is>
      </c>
    </row>
    <row r="15">
      <c r="A15" s="3" t="inlineStr">
        <is>
          <t>Subsequent Event [Line Items]</t>
        </is>
      </c>
    </row>
    <row r="16">
      <c r="A16" s="4" t="inlineStr">
        <is>
          <t>Debt Instrument, Face Amount</t>
        </is>
      </c>
      <c r="B16" s="5" t="n">
        <v>3000000</v>
      </c>
      <c r="C16" s="5" t="n">
        <v>3000000</v>
      </c>
    </row>
    <row r="17">
      <c r="A17" s="4" t="inlineStr">
        <is>
          <t>Maximum [Member] | Subsequent Event [Member] | Note Payable [Member]</t>
        </is>
      </c>
    </row>
    <row r="18">
      <c r="A18" s="3" t="inlineStr">
        <is>
          <t>Subsequent Event [Line Items]</t>
        </is>
      </c>
    </row>
    <row r="19">
      <c r="A19" s="4" t="inlineStr">
        <is>
          <t>Debt Instrument, Face Amount</t>
        </is>
      </c>
      <c r="G19"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BALANCE SHEET (Details) - Globis Acquisition Corp [Member] - USD ($)</t>
        </is>
      </c>
      <c r="B1" s="2" t="inlineStr">
        <is>
          <t>Dec. 15, 2020</t>
        </is>
      </c>
      <c r="C1" s="2" t="inlineStr">
        <is>
          <t>Sep. 30, 2021</t>
        </is>
      </c>
    </row>
    <row r="2">
      <c r="A2" s="3" t="inlineStr">
        <is>
          <t>Restructuring Cost and Reserve [Line Items]</t>
        </is>
      </c>
    </row>
    <row r="3">
      <c r="A3" s="4" t="inlineStr">
        <is>
          <t>Proceeds from Issuance Initial Public Offering</t>
        </is>
      </c>
      <c r="B3" s="5" t="n">
        <v>116150000</v>
      </c>
      <c r="C3" s="5" t="n">
        <v>115000000</v>
      </c>
    </row>
    <row r="4">
      <c r="A4" s="4" t="inlineStr">
        <is>
          <t>Common Stock issuance costs</t>
        </is>
      </c>
      <c r="B4" s="5" t="n">
        <v>-216841</v>
      </c>
      <c r="C4" s="6" t="n">
        <v>-2516841</v>
      </c>
    </row>
    <row r="5">
      <c r="A5" s="4" t="inlineStr">
        <is>
          <t>Temporary Equity, Accretion to Redemption Value</t>
        </is>
      </c>
      <c r="C5" s="6" t="n">
        <v>3666841</v>
      </c>
    </row>
    <row r="6">
      <c r="A6" s="4" t="inlineStr">
        <is>
          <t>Temporary Equity, Carrying Amount, Period Increase (Decrease)</t>
        </is>
      </c>
      <c r="C6" s="5" t="n">
        <v>116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Deficit) Equity - Globis Acquisition Corp [Member] - USD ($)</t>
        </is>
      </c>
      <c r="B1" s="2" t="inlineStr">
        <is>
          <t>Common Stock [Member]</t>
        </is>
      </c>
      <c r="C1" s="2" t="inlineStr">
        <is>
          <t>Additional Paid-in Capital [Member]</t>
        </is>
      </c>
      <c r="D1" s="2" t="inlineStr">
        <is>
          <t>Retained Earnings [Member]</t>
        </is>
      </c>
      <c r="E1" s="2" t="inlineStr">
        <is>
          <t>Total</t>
        </is>
      </c>
    </row>
    <row r="2">
      <c r="A2" s="4" t="inlineStr">
        <is>
          <t>Balance at Aug. 20, 2020</t>
        </is>
      </c>
      <c r="B2" s="4" t="inlineStr">
        <is>
          <t xml:space="preserve"> </t>
        </is>
      </c>
      <c r="C2" s="4" t="inlineStr">
        <is>
          <t xml:space="preserve"> </t>
        </is>
      </c>
      <c r="D2" s="4" t="inlineStr">
        <is>
          <t xml:space="preserve"> </t>
        </is>
      </c>
      <c r="E2" s="4" t="inlineStr">
        <is>
          <t xml:space="preserve"> </t>
        </is>
      </c>
    </row>
    <row r="3">
      <c r="A3" s="4" t="inlineStr">
        <is>
          <t>Balance, shares at Aug. 20, 2020</t>
        </is>
      </c>
      <c r="B3" s="4" t="inlineStr">
        <is>
          <t xml:space="preserve"> </t>
        </is>
      </c>
    </row>
    <row r="4">
      <c r="A4" s="4" t="inlineStr">
        <is>
          <t>Issuance of Founder Shares to Sponsor</t>
        </is>
      </c>
      <c r="B4" s="5" t="n">
        <v>288</v>
      </c>
      <c r="C4" s="6" t="n">
        <v>24712</v>
      </c>
      <c r="D4" s="4" t="inlineStr">
        <is>
          <t xml:space="preserve"> </t>
        </is>
      </c>
      <c r="E4" s="6" t="n">
        <v>25000</v>
      </c>
    </row>
    <row r="5">
      <c r="A5" s="4" t="inlineStr">
        <is>
          <t>Issuance of Founder Shares to Sponsor, Shares</t>
        </is>
      </c>
      <c r="B5" s="6" t="n">
        <v>2875000</v>
      </c>
    </row>
    <row r="6">
      <c r="A6" s="4" t="inlineStr">
        <is>
          <t>Net loss</t>
        </is>
      </c>
      <c r="B6" s="4" t="inlineStr">
        <is>
          <t xml:space="preserve"> </t>
        </is>
      </c>
      <c r="C6" s="4" t="inlineStr">
        <is>
          <t xml:space="preserve"> </t>
        </is>
      </c>
      <c r="D6" s="6" t="n">
        <v>-1000</v>
      </c>
      <c r="E6" s="6" t="n">
        <v>-1000</v>
      </c>
    </row>
    <row r="7">
      <c r="A7" s="4" t="inlineStr">
        <is>
          <t>Balance at Sep. 30, 2020</t>
        </is>
      </c>
      <c r="B7" s="5" t="n">
        <v>288</v>
      </c>
      <c r="C7" s="6" t="n">
        <v>24712</v>
      </c>
      <c r="D7" s="6" t="n">
        <v>-1000</v>
      </c>
      <c r="E7" s="6" t="n">
        <v>-24000</v>
      </c>
    </row>
    <row r="8">
      <c r="A8" s="4" t="inlineStr">
        <is>
          <t>Balance, shares at Sep. 30, 2020</t>
        </is>
      </c>
      <c r="B8" s="6" t="n">
        <v>2875000</v>
      </c>
    </row>
    <row r="9">
      <c r="A9" s="4" t="inlineStr">
        <is>
          <t>Balance at Aug. 20, 2020</t>
        </is>
      </c>
      <c r="B9" s="4" t="inlineStr">
        <is>
          <t xml:space="preserve"> </t>
        </is>
      </c>
      <c r="C9" s="4" t="inlineStr">
        <is>
          <t xml:space="preserve"> </t>
        </is>
      </c>
      <c r="D9" s="4" t="inlineStr">
        <is>
          <t xml:space="preserve"> </t>
        </is>
      </c>
      <c r="E9" s="4" t="inlineStr">
        <is>
          <t xml:space="preserve"> </t>
        </is>
      </c>
    </row>
    <row r="10">
      <c r="A10" s="4" t="inlineStr">
        <is>
          <t>Balance, shares at Aug. 20, 2020</t>
        </is>
      </c>
      <c r="B10" s="4" t="inlineStr">
        <is>
          <t xml:space="preserve"> </t>
        </is>
      </c>
    </row>
    <row r="11">
      <c r="A11" s="4" t="inlineStr">
        <is>
          <t>Issuance of Founder Shares to Sponsor</t>
        </is>
      </c>
      <c r="B11" s="5" t="n">
        <v>305</v>
      </c>
      <c r="C11" s="6" t="n">
        <v>26195</v>
      </c>
      <c r="D11" s="4" t="inlineStr">
        <is>
          <t xml:space="preserve"> </t>
        </is>
      </c>
      <c r="E11" s="6" t="n">
        <v>26500</v>
      </c>
    </row>
    <row r="12">
      <c r="A12" s="4" t="inlineStr">
        <is>
          <t>Issuance of Founder Shares to Sponsor, Shares</t>
        </is>
      </c>
      <c r="B12" s="6" t="n">
        <v>3047500</v>
      </c>
    </row>
    <row r="13">
      <c r="A13" s="4" t="inlineStr">
        <is>
          <t>Sale of 100,833 Placement Units</t>
        </is>
      </c>
      <c r="B13" s="5" t="n">
        <v>10</v>
      </c>
      <c r="C13" s="6" t="n">
        <v>1008320</v>
      </c>
      <c r="D13" s="4" t="inlineStr">
        <is>
          <t xml:space="preserve"> </t>
        </is>
      </c>
      <c r="E13" s="6" t="n">
        <v>1008330</v>
      </c>
    </row>
    <row r="14">
      <c r="A14" s="4" t="inlineStr">
        <is>
          <t>Sale of 100,833 Placement Units, shares</t>
        </is>
      </c>
      <c r="B14" s="6" t="n">
        <v>100833</v>
      </c>
    </row>
    <row r="15">
      <c r="A15" s="4" t="inlineStr">
        <is>
          <t>Sale of 4,188,889 Private Warrants</t>
        </is>
      </c>
      <c r="B15" s="4" t="inlineStr">
        <is>
          <t xml:space="preserve"> </t>
        </is>
      </c>
      <c r="C15" s="6" t="n">
        <v>3141670</v>
      </c>
      <c r="D15" s="4" t="inlineStr">
        <is>
          <t xml:space="preserve"> </t>
        </is>
      </c>
      <c r="E15" s="6" t="n">
        <v>3141670</v>
      </c>
    </row>
    <row r="16">
      <c r="A16" s="4" t="inlineStr">
        <is>
          <t>Equity participation shares</t>
        </is>
      </c>
      <c r="B16" s="5" t="n">
        <v>40</v>
      </c>
      <c r="C16" s="6" t="n">
        <v>-40</v>
      </c>
      <c r="D16" s="4" t="inlineStr">
        <is>
          <t xml:space="preserve"> </t>
        </is>
      </c>
      <c r="E16" s="4" t="inlineStr">
        <is>
          <t xml:space="preserve"> </t>
        </is>
      </c>
    </row>
    <row r="17">
      <c r="A17" s="4" t="inlineStr">
        <is>
          <t>Equity participation shares, shares</t>
        </is>
      </c>
      <c r="B17" s="6" t="n">
        <v>402500</v>
      </c>
    </row>
    <row r="18">
      <c r="A18" s="4" t="inlineStr">
        <is>
          <t>Redemption adjustment for Common Stock to redemption amount</t>
        </is>
      </c>
      <c r="C18" s="6" t="n">
        <v>-3666841</v>
      </c>
      <c r="D18" s="4" t="inlineStr">
        <is>
          <t xml:space="preserve"> </t>
        </is>
      </c>
      <c r="E18" s="6" t="n">
        <v>-3666841</v>
      </c>
    </row>
    <row r="19">
      <c r="A19" s="4" t="inlineStr">
        <is>
          <t>Net loss</t>
        </is>
      </c>
      <c r="B19" s="4" t="inlineStr">
        <is>
          <t xml:space="preserve"> </t>
        </is>
      </c>
      <c r="C19" s="4" t="inlineStr">
        <is>
          <t xml:space="preserve"> </t>
        </is>
      </c>
      <c r="D19" s="6" t="n">
        <v>-89886</v>
      </c>
      <c r="E19" s="6" t="n">
        <v>-89886</v>
      </c>
    </row>
    <row r="20">
      <c r="A20" s="4" t="inlineStr">
        <is>
          <t>Balance at Dec. 31, 2020</t>
        </is>
      </c>
      <c r="B20" s="5" t="n">
        <v>355</v>
      </c>
      <c r="C20" s="6" t="n">
        <v>509304</v>
      </c>
      <c r="D20" s="6" t="n">
        <v>-89886</v>
      </c>
      <c r="E20" s="6" t="n">
        <v>419773</v>
      </c>
    </row>
    <row r="21">
      <c r="A21" s="4" t="inlineStr">
        <is>
          <t>Balance, shares at Dec. 31, 2020</t>
        </is>
      </c>
      <c r="B21" s="6" t="n">
        <v>3550833</v>
      </c>
    </row>
    <row r="22">
      <c r="A22" s="4" t="inlineStr">
        <is>
          <t>Net loss</t>
        </is>
      </c>
      <c r="B22" s="4" t="inlineStr">
        <is>
          <t xml:space="preserve"> </t>
        </is>
      </c>
      <c r="C22" s="4" t="inlineStr">
        <is>
          <t xml:space="preserve"> </t>
        </is>
      </c>
      <c r="D22" s="6" t="n">
        <v>-363959</v>
      </c>
      <c r="E22" s="6" t="n">
        <v>-363959</v>
      </c>
    </row>
    <row r="23">
      <c r="A23" s="4" t="inlineStr">
        <is>
          <t>Balance at Mar. 31, 2021</t>
        </is>
      </c>
      <c r="B23" s="5" t="n">
        <v>355</v>
      </c>
      <c r="C23" s="6" t="n">
        <v>509304</v>
      </c>
      <c r="D23" s="6" t="n">
        <v>-453845</v>
      </c>
      <c r="E23" s="6" t="n">
        <v>55814</v>
      </c>
    </row>
    <row r="24">
      <c r="A24" s="4" t="inlineStr">
        <is>
          <t>Balance, shares at Mar. 31, 2021</t>
        </is>
      </c>
      <c r="B24" s="6" t="n">
        <v>3550833</v>
      </c>
    </row>
    <row r="25">
      <c r="A25" s="4" t="inlineStr">
        <is>
          <t>Balance at Dec. 31, 2020</t>
        </is>
      </c>
      <c r="B25" s="5" t="n">
        <v>355</v>
      </c>
      <c r="C25" s="6" t="n">
        <v>509304</v>
      </c>
      <c r="D25" s="6" t="n">
        <v>-89886</v>
      </c>
      <c r="E25" s="6" t="n">
        <v>419773</v>
      </c>
    </row>
    <row r="26">
      <c r="A26" s="4" t="inlineStr">
        <is>
          <t>Balance, shares at Dec. 31, 2020</t>
        </is>
      </c>
      <c r="B26" s="6" t="n">
        <v>3550833</v>
      </c>
    </row>
    <row r="27">
      <c r="A27" s="4" t="inlineStr">
        <is>
          <t>Balance at Sep. 30, 2021</t>
        </is>
      </c>
      <c r="B27" s="5" t="n">
        <v>355</v>
      </c>
      <c r="C27" s="6" t="n">
        <v>509304</v>
      </c>
      <c r="D27" s="6" t="n">
        <v>-1691695</v>
      </c>
      <c r="E27" s="6" t="n">
        <v>-1182036</v>
      </c>
    </row>
    <row r="28">
      <c r="A28" s="4" t="inlineStr">
        <is>
          <t>Balance, shares at Sep. 30, 2021</t>
        </is>
      </c>
      <c r="B28" s="6" t="n">
        <v>3550833</v>
      </c>
    </row>
    <row r="29">
      <c r="A29" s="4" t="inlineStr">
        <is>
          <t>Balance at Mar. 31, 2021</t>
        </is>
      </c>
      <c r="B29" s="5" t="n">
        <v>355</v>
      </c>
      <c r="C29" s="6" t="n">
        <v>509304</v>
      </c>
      <c r="D29" s="6" t="n">
        <v>-453845</v>
      </c>
      <c r="E29" s="6" t="n">
        <v>55814</v>
      </c>
    </row>
    <row r="30">
      <c r="A30" s="4" t="inlineStr">
        <is>
          <t>Balance, shares at Mar. 31, 2021</t>
        </is>
      </c>
      <c r="B30" s="6" t="n">
        <v>3550833</v>
      </c>
    </row>
    <row r="31">
      <c r="A31" s="4" t="inlineStr">
        <is>
          <t>Net loss</t>
        </is>
      </c>
      <c r="B31" s="4" t="inlineStr">
        <is>
          <t xml:space="preserve"> </t>
        </is>
      </c>
      <c r="C31" s="4" t="inlineStr">
        <is>
          <t xml:space="preserve"> </t>
        </is>
      </c>
      <c r="D31" s="6" t="n">
        <v>-347491</v>
      </c>
      <c r="E31" s="6" t="n">
        <v>-347491</v>
      </c>
    </row>
    <row r="32">
      <c r="A32" s="4" t="inlineStr">
        <is>
          <t>Balance at Jun. 30, 2021</t>
        </is>
      </c>
      <c r="B32" s="5" t="n">
        <v>355</v>
      </c>
      <c r="C32" s="6" t="n">
        <v>509304</v>
      </c>
      <c r="D32" s="6" t="n">
        <v>-801336</v>
      </c>
      <c r="E32" s="6" t="n">
        <v>-291677</v>
      </c>
    </row>
    <row r="33">
      <c r="A33" s="4" t="inlineStr">
        <is>
          <t>Balance, shares at Jun. 30, 2021</t>
        </is>
      </c>
      <c r="B33" s="6" t="n">
        <v>3550833</v>
      </c>
    </row>
    <row r="34">
      <c r="A34" s="4" t="inlineStr">
        <is>
          <t>Net loss</t>
        </is>
      </c>
      <c r="B34" s="4" t="inlineStr">
        <is>
          <t xml:space="preserve"> </t>
        </is>
      </c>
      <c r="C34" s="4" t="inlineStr">
        <is>
          <t xml:space="preserve"> </t>
        </is>
      </c>
      <c r="D34" s="6" t="n">
        <v>-890359</v>
      </c>
      <c r="E34" s="6" t="n">
        <v>-890359</v>
      </c>
    </row>
    <row r="35">
      <c r="A35" s="4" t="inlineStr">
        <is>
          <t>Balance at Sep. 30, 2021</t>
        </is>
      </c>
      <c r="B35" s="5" t="n">
        <v>355</v>
      </c>
      <c r="C35" s="5" t="n">
        <v>509304</v>
      </c>
      <c r="D35" s="5" t="n">
        <v>-1691695</v>
      </c>
      <c r="E35" s="5" t="n">
        <v>-1182036</v>
      </c>
    </row>
    <row r="36">
      <c r="A36" s="4" t="inlineStr">
        <is>
          <t>Balance, shares at Sep. 30, 2021</t>
        </is>
      </c>
      <c r="B36" s="6" t="n">
        <v>355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Deficit) Equity (Parenthetical) - Globis Acquisition Corp [Member]</t>
        </is>
      </c>
      <c r="B1" s="2" t="inlineStr">
        <is>
          <t>4 Months Ended</t>
        </is>
      </c>
    </row>
    <row r="2">
      <c r="B2" s="2" t="inlineStr">
        <is>
          <t>Dec. 31, 2020shares</t>
        </is>
      </c>
    </row>
    <row r="3">
      <c r="A3" s="4" t="inlineStr">
        <is>
          <t>Warrant [Member]</t>
        </is>
      </c>
    </row>
    <row r="4">
      <c r="A4" s="4" t="inlineStr">
        <is>
          <t>Stock Issued During Period, Shares, New Issues</t>
        </is>
      </c>
      <c r="B4" s="6" t="n">
        <v>4188889</v>
      </c>
    </row>
    <row r="5">
      <c r="A5" s="4" t="inlineStr">
        <is>
          <t>Private Placement [Member]</t>
        </is>
      </c>
    </row>
    <row r="6">
      <c r="A6" s="4" t="inlineStr">
        <is>
          <t>Stock Issued During Period, Shares, New Issues</t>
        </is>
      </c>
      <c r="B6" s="6" t="n">
        <v>100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Condensed Statement of Cash Flows - Globis Acquisition Corp [Member]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Cash Flows from Operating Activities:</t>
        </is>
      </c>
    </row>
    <row r="4">
      <c r="A4" s="4" t="inlineStr">
        <is>
          <t>Net loss</t>
        </is>
      </c>
      <c r="B4" s="5" t="n">
        <v>-1000</v>
      </c>
      <c r="C4" s="5" t="n">
        <v>-890359</v>
      </c>
      <c r="D4" s="5" t="n">
        <v>-89886</v>
      </c>
      <c r="E4" s="5" t="n">
        <v>-1601809</v>
      </c>
    </row>
    <row r="5">
      <c r="A5" s="3" t="inlineStr">
        <is>
          <t>Adjustments to reconcile net loss to net cash used in operating activities:</t>
        </is>
      </c>
    </row>
    <row r="6">
      <c r="A6" s="4" t="inlineStr">
        <is>
          <t>Interest earned on investments held in Trust Account</t>
        </is>
      </c>
      <c r="B6" s="4" t="inlineStr">
        <is>
          <t xml:space="preserve"> </t>
        </is>
      </c>
      <c r="C6" s="6" t="n">
        <v>-1785</v>
      </c>
      <c r="E6" s="6" t="n">
        <v>-5627</v>
      </c>
    </row>
    <row r="7">
      <c r="A7" s="3" t="inlineStr">
        <is>
          <t>Changes in operating assets and liabilities:</t>
        </is>
      </c>
    </row>
    <row r="8">
      <c r="A8" s="4" t="inlineStr">
        <is>
          <t>Prepaid expenses</t>
        </is>
      </c>
      <c r="B8" s="4" t="inlineStr">
        <is>
          <t xml:space="preserve"> </t>
        </is>
      </c>
      <c r="D8" s="6" t="n">
        <v>-283333</v>
      </c>
      <c r="E8" s="6" t="n">
        <v>132680</v>
      </c>
    </row>
    <row r="9">
      <c r="A9" s="4" t="inlineStr">
        <is>
          <t>Accrued expenses</t>
        </is>
      </c>
      <c r="D9" s="6" t="n">
        <v>65628</v>
      </c>
    </row>
    <row r="10">
      <c r="A10" s="4" t="inlineStr">
        <is>
          <t>Accounts payable and accrued expenses</t>
        </is>
      </c>
      <c r="B10" s="6" t="n">
        <v>1000</v>
      </c>
      <c r="E10" s="6" t="n">
        <v>581101</v>
      </c>
    </row>
    <row r="11">
      <c r="A11" s="4" t="inlineStr">
        <is>
          <t>Net cash used in operating activities</t>
        </is>
      </c>
      <c r="B11" s="4" t="inlineStr">
        <is>
          <t xml:space="preserve"> </t>
        </is>
      </c>
      <c r="D11" s="6" t="n">
        <v>-307591</v>
      </c>
      <c r="E11" s="6" t="n">
        <v>-893655</v>
      </c>
    </row>
    <row r="12">
      <c r="A12" s="3" t="inlineStr">
        <is>
          <t>Cash Flows from Investing Activities:</t>
        </is>
      </c>
    </row>
    <row r="13">
      <c r="A13" s="4" t="inlineStr">
        <is>
          <t>Investment of cash in Trust Account</t>
        </is>
      </c>
      <c r="D13" s="6" t="n">
        <v>-116150000</v>
      </c>
    </row>
    <row r="14">
      <c r="A14" s="4" t="inlineStr">
        <is>
          <t>Net cash used in investing activities</t>
        </is>
      </c>
      <c r="D14" s="6" t="n">
        <v>-116150000</v>
      </c>
    </row>
    <row r="15">
      <c r="A15" s="3" t="inlineStr">
        <is>
          <t>Cash Flows from Financing Activities:</t>
        </is>
      </c>
    </row>
    <row r="16">
      <c r="A16" s="4" t="inlineStr">
        <is>
          <t>Proceeds from issuance of common stock to Sponsor</t>
        </is>
      </c>
      <c r="B16" s="6" t="n">
        <v>25000</v>
      </c>
      <c r="D16" s="6" t="n">
        <v>26500</v>
      </c>
      <c r="E16" s="4" t="inlineStr">
        <is>
          <t xml:space="preserve"> </t>
        </is>
      </c>
    </row>
    <row r="17">
      <c r="A17" s="4" t="inlineStr">
        <is>
          <t>Proceeds from sale of Units, net of underwriting discounts paid</t>
        </is>
      </c>
      <c r="D17" s="6" t="n">
        <v>112700000</v>
      </c>
    </row>
    <row r="18">
      <c r="A18" s="4" t="inlineStr">
        <is>
          <t>Proceeds from sale of Placement Units</t>
        </is>
      </c>
      <c r="D18" s="6" t="n">
        <v>1008330</v>
      </c>
    </row>
    <row r="19">
      <c r="A19" s="4" t="inlineStr">
        <is>
          <t>Proceeds from sale of Private Warrants</t>
        </is>
      </c>
      <c r="D19" s="6" t="n">
        <v>3141670</v>
      </c>
    </row>
    <row r="20">
      <c r="A20" s="4" t="inlineStr">
        <is>
          <t>Proceeds from promissory note – related party</t>
        </is>
      </c>
      <c r="B20" s="4" t="inlineStr">
        <is>
          <t xml:space="preserve"> </t>
        </is>
      </c>
      <c r="D20" s="6" t="n">
        <v>50000</v>
      </c>
      <c r="E20" s="6" t="n">
        <v>700000</v>
      </c>
    </row>
    <row r="21">
      <c r="A21" s="4" t="inlineStr">
        <is>
          <t>Repayment of advances from related party</t>
        </is>
      </c>
      <c r="D21" s="6" t="n">
        <v>-50000</v>
      </c>
    </row>
    <row r="22">
      <c r="A22" s="4" t="inlineStr">
        <is>
          <t>Payment of offering costs</t>
        </is>
      </c>
      <c r="B22" s="6" t="n">
        <v>-10035</v>
      </c>
      <c r="D22" s="6" t="n">
        <v>-216841</v>
      </c>
      <c r="E22" s="4" t="inlineStr">
        <is>
          <t xml:space="preserve"> </t>
        </is>
      </c>
    </row>
    <row r="23">
      <c r="A23" s="4" t="inlineStr">
        <is>
          <t>Net cash provided by financing activities</t>
        </is>
      </c>
      <c r="B23" s="6" t="n">
        <v>14965</v>
      </c>
      <c r="D23" s="6" t="n">
        <v>116659659</v>
      </c>
      <c r="E23" s="6" t="n">
        <v>700000</v>
      </c>
    </row>
    <row r="24">
      <c r="A24" s="4" t="inlineStr">
        <is>
          <t>Net Change in Cash</t>
        </is>
      </c>
      <c r="B24" s="6" t="n">
        <v>14965</v>
      </c>
      <c r="D24" s="6" t="n">
        <v>202068</v>
      </c>
      <c r="E24" s="6" t="n">
        <v>-193655</v>
      </c>
    </row>
    <row r="25">
      <c r="A25" s="4" t="inlineStr">
        <is>
          <t>Cash – Beginning of period</t>
        </is>
      </c>
      <c r="B25" s="4" t="inlineStr">
        <is>
          <t xml:space="preserve"> </t>
        </is>
      </c>
      <c r="D25" s="4" t="inlineStr">
        <is>
          <t xml:space="preserve"> </t>
        </is>
      </c>
      <c r="E25" s="6" t="n">
        <v>202068</v>
      </c>
    </row>
    <row r="26">
      <c r="A26" s="4" t="inlineStr">
        <is>
          <t>Cash – End of period</t>
        </is>
      </c>
      <c r="B26" s="6" t="n">
        <v>14965</v>
      </c>
      <c r="C26" s="5" t="n">
        <v>8413</v>
      </c>
      <c r="D26" s="6" t="n">
        <v>202068</v>
      </c>
      <c r="E26" s="6" t="n">
        <v>8413</v>
      </c>
    </row>
    <row r="27">
      <c r="A27" s="3" t="inlineStr">
        <is>
          <t>Non-Cash investing and financing activities:</t>
        </is>
      </c>
    </row>
    <row r="28">
      <c r="A28" s="4" t="inlineStr">
        <is>
          <t>Offering costs included in accrued offering costs</t>
        </is>
      </c>
      <c r="B28" s="5" t="n">
        <v>5000</v>
      </c>
      <c r="E28" s="4" t="inlineStr">
        <is>
          <t xml:space="preserve"> </t>
        </is>
      </c>
    </row>
    <row r="29">
      <c r="A29" s="4" t="inlineStr">
        <is>
          <t>Initial classification of common stock subject to possible redemption</t>
        </is>
      </c>
      <c r="D29" s="5" t="n">
        <v>116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DESCRIPTION OF ORGANIZATION AND BUSINESS OPERATIONS</t>
        </is>
      </c>
      <c r="B5" s="4"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d the full exercise by the underwriter
of its over-allotment option in the amount of 1,500,000
Units, at $ 10.00
per Unit), generating gross proceeds of $ 115,000,000 ,
which is described in Note 4. Simultaneously
with the closing of the Initial Public Offering, the Company consummated the sale of 4,188,889
warrants (the “Private Warrants”)
at a price of $ 0.75
per Private Warrant and 100,833
units (the “Placement Units” and,
together with the Private Warrants, the “Private Securities”) at a price of $ 10.00
per Placement Unit in a private placement to
Globis SPAC LLC and Up and Up Capital, LLC, an affiliate of Chardan Capital Markets, LLC, the representative of the underwriters (“Up
and Up” and, collectively with Globis SPAC LLC, the “Sponsors”), which is described in Note 5. Transaction
costs amounted to $ 6,541,841 consisting of $ 2,300,000
of underwriting fees, $ 4,025,000
representing 402,500
shares of common stock issued, which the underwriters
are entitled to receive upon the consummation of a Business Combination (the “equity participation shares”), and $ 216,841
of other offering costs. Following
the closing of the Initial Public Offering on December 15, 2020, an amount of $ 116,150,000
($ 10.10
per Unit) from the net proceeds of the sale of
the Units in the Initial Public Offering and the sale of the Private Securities was placed in a trust account (the “Trust Account”),
located in the United States and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0 per
Public Share, plus any pro rata interest earned on the funds held in the Trust Account and not previously released to the Company to
pay its tax or dissolution obligations). There will be no redemption rights upon the completion of a Business Combination with respect
to the Company’s warrants. GLOBIS
ACQUISITION CORP. NOTES
TO FINANCIAL STATEMENTS DECEMBER
31, 2020 The
Company will proceed with a Business Combination if the Company has net tangible assets of at least $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6), Placement Shares (as defined in Note 6) and any Public Shares purchased during or after the Initial Public Offering in favor
of approving a Business Combination. The underwriters have also agreed to vote their equity participation shares and any public shares
they own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7)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GLOBIS
ACQUISITION CORP. NOTES
TO FINANCIAL STATEMENTS DECEMBER
31, 2020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December 31, 2020, the Company had cash of $ 202,068
held outside of the Trust Account, $ 116,150,000
held in the Trust Account to be used for a Business
Combination, and adjusted working capital of $ 432,087 ,
which excludes $ 12,314
of franchise taxes payable. The
Company may raise additional capital through loans or additional investments from the Sponsors, officers, directors, or their affiliates.
Other than as described above and in Note 6,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1,000,000.
None of the Sponsors,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December 15, 2021 to consummate a Business Combination (or June 15, 2022 if the Company
extends the period of time to consummate a Business Combination up to two times, each by an additional three months). There is no assurance
that the Company will be able to do so prior to December 15, 2021 (or June 15, 2022 if the Company extends the period of time to consummate
a Business Combination up to two times, each by an additional three months). </t>
        </is>
      </c>
      <c r="C5" s="4"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21, 2020 (inception) through
September 30, 2021 relates to the Company’s formation, initial public offering (“Initial Public Offering”), which is
described below, and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d the full exercise by the underwriter
of its over-allotment option in the amount of 1,500,000
Units, at $ 10.00
per Unit), generating gross proceeds of $ 115,000,000 ,
which is described in Note 4. Simultaneously
with the closing of the Initial Public Offering, the Company consummated the sale of 4,188,889
warrants (the “Private Warrants”)
at a price of $ 0.75
per Private Warrant and 100,833
units (the “Placement Units” and,
together with the Private Warrants, the “Private Securities”) at a price of $ 10.00
per Placement Unit in a private placement to
Globis SPAC LLC and Up and Up Capital, LLC, an affiliate of Chardan Capital Markets, LLC, the representative of the underwriters (“Up
and Up” and, collectively with Globis SPAC LLC, the “Sponsors”), which is described in Note 5. Transaction
costs amounted to $ 6,541,841 consisting of $ 2,300,000
of underwriting fees, $ 4,025,000
representing 402,500
shares of common stock issued, which the underwriters
are entitled to receive upon the consummation of a Business Combination (the “equity participation shares”), and $ 216,841
of other offering costs. Following
the closing of the Initial Public Offering on December 15, 2020, an amount of $ 116,150,000
($ 10.10
per Unit) from the net proceeds of the sale of
the Units in the Initial Public Offering and the sale of the Private Securities was placed in a trust account (the “Trust Account”),
located in the United States and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
of the assets held in the Trust Account (excluding taxes payable on income earned on the Trust Account) at the time of the agreement
to enter into an initial Business Combination. The Company intends to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0
per Public Share, plus any pro rata interest
earned on the funds held in the Trust Account and not previously released to the Company to pay its tax or dissolution obligations).
There will be no redemption rights upon the completion of a Business Combination with respect to the Company’s warrants. GLOBIS
ACQUISITION CORP. NOTES
TO CONDENSED FINANCIAL STATEMENTS SEPTEMBER
30, 2021 (UNAUDITED) The
Company will proceed with a Business Combination if the Company has net tangible assets of at least $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6), Placement Shares (as defined in Note 6) and any Public Shares purchased during or after the Initial Public Offering in favor
of approving a Business Combination. The underwriters have also agreed to vote their equity participation shares and any public shares
they own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7)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0 ). GLOBIS
ACQUISITION CORP. NOTES
TO CONDENSED FINANCIAL STATEMENTS SEPTEMBER
30, 2021 (UNAUDITED)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September 30, 2021, the Company had cash of $ 8,413
held outside of the Trust Account, $ 116,155,627
held in the Trust Account to be used for a Business
Combination, and adjusted working capital deficit of $ 1,037,663 ,
which excludes $ 150,000 of
franchise taxes payable. The
Company may raise additional capital through loans or additional investments from the Sponsors, officers, directors, or their affiliates.
Other than as described above and in Note 6,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 1,000,000 .
On July 19, 2021 the Note was amended to increase the principal amount of the Note to $ 2,000,000
and on October 13, 2021, the Note was further
amended to increase the principal amount of the Note to $ 3,000,000 .
None of the Sponsors,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Business Combination. The Company cannot provide any
assurance that new financing will be available to it on commercially acceptable terms, if at all. Even if the Company can obtain sufficient
financing or raise additional capital, it only has until December 15, 2021 to consummate a Business Combination (or June 15, 2022 if
the Company extends the period of time to consummate a Business Combination up to two times, each by an additional three months). There
is no assurance that the Company will be able to do so prior to December 15, 2021 (or June 15, 2022 if the Company extends the period
of time to consummate a Business Combination up to two times, each by an additional three month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Dec. 31, 2020</t>
        </is>
      </c>
      <c r="C2" s="2" t="inlineStr">
        <is>
          <t>Sep. 30, 2021</t>
        </is>
      </c>
    </row>
    <row r="3">
      <c r="A3" s="4" t="inlineStr">
        <is>
          <t>Globis Acquisition Corp [Member]</t>
        </is>
      </c>
    </row>
    <row r="4">
      <c r="A4" s="3" t="inlineStr">
        <is>
          <t>Restructuring Cost and Reserve [Line Items]</t>
        </is>
      </c>
    </row>
    <row r="5">
      <c r="A5" s="4" t="inlineStr">
        <is>
          <t>RESTATEMENT OF PREVIOUSLY ISSUED FINANCIAL STATEMENTS</t>
        </is>
      </c>
      <c r="B5" s="4" t="inlineStr">
        <is>
          <t xml:space="preserve">NOTE
2 — RESTATEMENT OF PREVIOUSLY ISSUED FINANCIAL STATEMENTS In
connection with the preparation of the Company’s financial statements,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while also taking into consideration a redemption cannot result in net tangible assets being less than $ 5,000,001 .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ommon stock subject to possible redemption, resulting in the common stock subject
to possible redemption being equal to their redemption value. As a result, management has noted a 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In
connection with the change in presentation for the common stock subject to possible redemption, the Company also restated its income
(loss) per common share calculation to allocate net income (loss) evenly to all common stock. This presentation contemplates a Business
Combination as the most likely outcome, in which case, all shares of common stock share pro rata in the income (loss) of the Company. There
has been no change in the Company’s total assets, liabilities or operating results. SCHEDULE
OF ERROR CORRECTIONS AND PRIOR PERIOD ADJUSTMENTS
As
Previously Adjustment As
Restated
Balance Sheet as of December 15, 2020 (Audited)
Common stock subject to possible
redemption $ 111,652,086 $ 4,497,914 $ 116,150,000
Common stock $ 401 $ (45 ) $ 356
Additional paid-in capital $ 5,007,172 $ (4,497,869 ) $ 509,303
Accumulated deficit $ (7,571 ) $ — $ (7,571 )
Total Stockholders’ Equity $ 5,000,002 $ (4,497,914 ) $ 502,088
Number of shares of common stock subject to
possible redemption 11,054,662 445,338 11,500,000
Balance Sheet as of December 31, 2020 (Audited)
Common stock subject to possible redemption $ 111,569,772 $ 4,580,228 $ 116,150,000
Common stock $ 400 $ (45 ) $ 355
Additional paid-in capital $ 5,089,487 $ (4,580,183 ) $ 509,304
Accumulated deficit $ (89,886 ) $ — $ (89,886 )
Total Stockholders’ Equity $ 5,000,001 $ (4,580,228 ) $ 419,773
Number of shares of common stock subject to
possible redemption 11,046,512 453,488 11,500,000
Statement of Cash Flows
for the Period from August 21, 2020 (Inception) through December 31, 2020 (Audited)
Initial classification of common stock subject
to possible redemption $ 111,652,086 $ 4,497,914 $ 116,150,000
Change in value of Common Stock subject to
possible redemption $ (82,314 ) $ 82,314 $ —
Condensed Statement of Changes
in Stockholders’ Equity for the Period Ended December 31, 2020 (Audited)
Sale of 11,500,000
Units, net of underwriter discounts and offering expenses $ 112,483,159 $ (112,483,159 ) $ —
Initial value of Common Stock subject to redemption $ 111,569,772 $ (111,569,772 ) $ —
Redemption adjustment for Common Stock to redemption
amount $ — $ (3,666,841 ) $ (3,666,841 )
Total Shareholders’ Equity $ 5,000,001 $ (4,580,228 ) $ 419,773
Statement of Operations
for the Period from August 21, 2020 (Inception) Through December 31, 2020 (Audited)
Basic and diluted weighted average shares outstanding,
common stock subject to possible redemption 11,054,662 (9,534,001 ) 1,520,661
Basic and diluted net income per share, common
stock subject to possible redemption $ — $ (0.02 ) $ (0.02 )
Basic and diluted weighted average shares outstanding,
Non-redeemable common stock 2,717,799 (58,887 ) 2,658,912
Basic and diluted net loss (income) per share,
Non-redeemable common stock $ (0.03 ) $ 0.01 $ (0.02 ) </t>
        </is>
      </c>
      <c r="C5" s="4" t="inlineStr">
        <is>
          <t xml:space="preserve">NOTE
2. RESTATEMENT OF PREVIOUSLY ISSUED FINANCIAL STATEMENTS In
connection with the preparation of the Company’s financial statements as of September 30, 2021, management determined it should
restate the Company’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valued its common stock subject to possible redemption at the closing of
the Company’s Initial Public Offering and at the closing of the sale of shares pursuant to the exercise of the underwriters’
overallotment, it had improperly classified certain of its common stock subject to possible redemption. The Company previously determined
the common stock subject to possible redemption to be equal to the redemption value of $ 10.10
per share of common stock while also taking into
consideration that in accordance with the Company’s Charter, a redemption cannot result in net tangible assets being less than
$ 5,000,001 .
Management determined that the common stock issued in the Initial Public Offering and pursuant to the exercise of the underwriters’
overallotment can be redeemed or become redeemable subject to the occurrence of future events considered outside the Company’s
control. Therefore, management concluded that temporary equity should include all common stock subject to possible redemption, resulting
in the common stock subject to possible redemption being equal to its redemption value. As a result, management has noted a classification
adjustment related to temporary equity and permanent equity. This resulted in an adjustment to the initial carrying value of the common
stock subject to possible redemption with the offset recorded to additional paid-in capital and common stock In
connection with the change in presentation for the common stock subject to redemption, the Company also restated its income (loss) per
share of common stock calculation to allocate net income (loss) evenly to the total shares of common stock. This presentation contemplates
a Business Combination as the most likely outcome, in which case, all shares of common stock share pro rata in the income (loss) of the
Company. The
impact of the restatement on the Company’s historical financial statements is reflected in the following tables: SCHEDULE
OF ERROR CORRECTIONS AND PRIOR PERIOD ADJUSTMENTS
As
Previously Adjustment As
Restated
Condensed Balance Sheet as of March 31, 2021
(unaudited)
Common stock subject to possible
redemption $ 111,205,807 $ 4,944,193 $ 116,150,000
Common stock $ 404 $ (49 ) $ 355
Additional paid-in capital $ 5,453,448 $ (4,944,144 ) $ 509,304
Accumulated deficit $ (453,845 ) $ — $ (453,845 )
Total Stockholders’ Equity (Deficit) $ 5,000,007 $ (4,944,193 ) $ 55,814
Number of shares of common stock subject to
possible redemption 11,010,476 (489,524 ) 11,500,000
Condensed Balance Sheet as of June 30, 2021
(unaudited)
Common stock subject to possible redemption $ 110,858,319 $ 5,291,681 $ 116,150,000
Common stock $ 407 $ (52 ) $ 355
Additional paid-in capital $ 5,800,933 $ (5,291,629 ) $ 509,304
Accumulated deficit $ (801,336 ) $ — $ (801,336 )
Total Stockholders’ Equity (Deficit) $ 5,000,004 $ (5,291,681 ) $ (291,677 )
Number of shares of common stock subject to
possible redemption 10,976,071 523,929 11,500,000
Condensed Statement of Operations for the
Three Months Ended March 31, 2021 (unaudited)
Basic and diluted weighted average shares outstanding,
common stock subject to possible redemption 11,046,512 453,488 11,500,000
Basic and diluted net income (loss) per share,
common stock subject to possible redemption $ — $ (0.02 ) $ (0.02 )
Basic and diluted weighted average shares outstanding,
Non-redeemable common stock 4,004,321 (453,488 ) 3,550,833
Basic and diluted net income (loss) per share,
Non-redeemable common stock $ (0.09 ) $ 0.07 $ (0.02 )
Statement of Operations for the Three Months
Ended June 30, 2021 (unaudited)
Basic and diluted weighted average shares outstanding,
common stock subject to possible redemption 11,010,476 489,524 11,500,000
Basic and diluted net income (loss) per share,
common stock subject to possible redemption $ — $ (0.02 ) $ (0.02 )
Basic and diluted weighted average shares outstanding,
Non-redeemable common stock 4,040,357 (489,524 ) 3,550,833
Basic and diluted net income (loss) per share,
Non-redeemable common stock $ (0.09 ) $ 0.07 $ (0.02 )
Statement of Operations for the Six Months
Ended June 30, 2021 (unaudited)
Basic and diluted weighted average shares outstanding,
common stock subject to possible redemption 11,028,394 471,606 11,500,000
Basic and diluted net income (loss) per share,
common stock subject to possible redemption $ — $ (0.05 ) $ (0.05 )
Basic and diluted weighted average shares outstanding,
Non-redeemable common stock 4,022,439 (471,606 ) 3,550,833
Basic and diluted net income (loss) per share,
Non-redeemable common stock $ (0.18 ) $ 0.13 $ (0.05 )
Condensed
Statement of Changes in Stockholders’ Equity (Deficit) for the Three Months Ended March 31, 2021 (unaudited) As
Previously Adjustment As
Restated
Change in value of common stock subject to
possible redemption $ 363,065 $ (363,065 ) $ —
Total Stockholders’ Equity $ 5,000,007 (4,944,193 ) $ 55,814
Condensed Statement of Changes
in Stockholders’ Equity (Deficit) for the Three Months Ended June 30, 2021 (unaudited)
Change in value of common stock subject to
possible redemption $ 347,488 $ (347,488 ) $ —
Total Stockholders’ Equity (Deficit) $ 5,000,004 $ (5,291,681 ) $ (291,677 )
Condensed Statement of Cash Flows for the
three months ended March 31, 2021 (unaudited)
Non-Cash investing and financing
activities:
Change in value of common stock subject to
possible redemption $ (363,965 ) $ 363,965 $ —
Condensed Statement of Cash
Flows for the six months ended June 30, 2021 (unaudited)
Non-Cash investing and financing
activities:
Change in value of common stock subject to
possible redemption $ (711,453 ) $ 711,45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55:07Z</dcterms:created>
  <dcterms:modified xmlns:dcterms="http://purl.org/dc/terms/" xmlns:xsi="http://www.w3.org/2001/XMLSchema-instance" xsi:type="dcterms:W3CDTF">2022-01-12T21:55:07Z</dcterms:modified>
</cp:coreProperties>
</file>